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Other Assets and Liabilities" sheetId="13" state="visible" r:id="rId13"/>
    <sheet xmlns:r="http://schemas.openxmlformats.org/officeDocument/2006/relationships" name="Debt" sheetId="14" state="visible" r:id="rId14"/>
    <sheet xmlns:r="http://schemas.openxmlformats.org/officeDocument/2006/relationships" name="Equity-based Compensation" sheetId="15" state="visible" r:id="rId15"/>
    <sheet xmlns:r="http://schemas.openxmlformats.org/officeDocument/2006/relationships" name="Net Income (Loss) per Share Att"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Legal Proceedings and Continge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of Financial Instr_2" sheetId="25" state="visible" r:id="rId25"/>
    <sheet xmlns:r="http://schemas.openxmlformats.org/officeDocument/2006/relationships" name="Other Assets and Liabilities (T" sheetId="26" state="visible" r:id="rId26"/>
    <sheet xmlns:r="http://schemas.openxmlformats.org/officeDocument/2006/relationships" name="Debt (Tables)" sheetId="27" state="visible" r:id="rId27"/>
    <sheet xmlns:r="http://schemas.openxmlformats.org/officeDocument/2006/relationships" name="Net Income (Loss) per Share A_2" sheetId="28" state="visible" r:id="rId28"/>
    <sheet xmlns:r="http://schemas.openxmlformats.org/officeDocument/2006/relationships" name="Segment Information (Tables)" sheetId="29" state="visible" r:id="rId29"/>
    <sheet xmlns:r="http://schemas.openxmlformats.org/officeDocument/2006/relationships" name="Description of the Company an_2" sheetId="30" state="visible" r:id="rId30"/>
    <sheet xmlns:r="http://schemas.openxmlformats.org/officeDocument/2006/relationships" name="Summary of Significant Accoun_3" sheetId="31" state="visible" r:id="rId31"/>
    <sheet xmlns:r="http://schemas.openxmlformats.org/officeDocument/2006/relationships" name="Revenue - Narrative (Details)" sheetId="32" state="visible" r:id="rId32"/>
    <sheet xmlns:r="http://schemas.openxmlformats.org/officeDocument/2006/relationships" name="Revenue - Revenue by Product (D" sheetId="33" state="visible" r:id="rId33"/>
    <sheet xmlns:r="http://schemas.openxmlformats.org/officeDocument/2006/relationships" name="Revenue - Revenue by Region (De" sheetId="34" state="visible" r:id="rId34"/>
    <sheet xmlns:r="http://schemas.openxmlformats.org/officeDocument/2006/relationships" name="Derivative Instruments (Details" sheetId="35" state="visible" r:id="rId35"/>
    <sheet xmlns:r="http://schemas.openxmlformats.org/officeDocument/2006/relationships" name="Fair Value of Financial Instr_3" sheetId="36" state="visible" r:id="rId36"/>
    <sheet xmlns:r="http://schemas.openxmlformats.org/officeDocument/2006/relationships" name="Other Assets and Liabilities - " sheetId="37" state="visible" r:id="rId37"/>
    <sheet xmlns:r="http://schemas.openxmlformats.org/officeDocument/2006/relationships" name="Other Assets and Liabilities _2"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Equity-based Compensation (Deta" sheetId="41" state="visible" r:id="rId41"/>
    <sheet xmlns:r="http://schemas.openxmlformats.org/officeDocument/2006/relationships" name="Net Income (Loss) per Share A_3" sheetId="42" state="visible" r:id="rId42"/>
    <sheet xmlns:r="http://schemas.openxmlformats.org/officeDocument/2006/relationships" name="Income Taxes (Details)" sheetId="43" state="visible" r:id="rId43"/>
    <sheet xmlns:r="http://schemas.openxmlformats.org/officeDocument/2006/relationships" name="Segment Information (Details)" sheetId="44" state="visible" r:id="rId44"/>
    <sheet xmlns:r="http://schemas.openxmlformats.org/officeDocument/2006/relationships" name="Legal Proceedings and Conting_2"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_);(#,##0.0)"/>
    <numFmt numFmtId="167" formatCode="_(&quot;$ &quot;#,##0.00_);_(&quot;$ &quot;(#,##0.00)"/>
    <numFmt numFmtId="168" formatCode="#,##0.00000_);(#,##0.00000)"/>
    <numFmt numFmtId="169" formatCode="#,##0%_);(#,##0%)"/>
    <numFmt numFmtId="170" formatCode="_(&quot;$ &quot;#,##0.0_);_(&quot;$ &quot;(#,##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GETTY IMAGES HOLDINGS,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1453</t>
        </is>
      </c>
      <c r="C10" s="4" t="inlineStr">
        <is>
          <t xml:space="preserve"> </t>
        </is>
      </c>
    </row>
    <row r="11">
      <c r="A11" s="4" t="inlineStr">
        <is>
          <t>Entity Tax Identification Number</t>
        </is>
      </c>
      <c r="B11" s="4" t="inlineStr">
        <is>
          <t>87-3764229</t>
        </is>
      </c>
      <c r="C11" s="4" t="inlineStr">
        <is>
          <t xml:space="preserve"> </t>
        </is>
      </c>
    </row>
    <row r="12">
      <c r="A12" s="4" t="inlineStr">
        <is>
          <t>Entity Address, Address Line One</t>
        </is>
      </c>
      <c r="B12" s="4" t="inlineStr">
        <is>
          <t>605 5th Ave S. Suite 400</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4</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925-5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GET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3417168</v>
      </c>
    </row>
    <row r="29">
      <c r="A29" s="4" t="inlineStr">
        <is>
          <t>Entity Central Index Key</t>
        </is>
      </c>
      <c r="B29" s="4" t="inlineStr">
        <is>
          <t>0001898496</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 Revenue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 Disaggregation of Revenue The following tables provide information about disaggregated revenue by major product line, primary geographic market, and timing of revenue recognition. Revenue by major product : Three Months Ended March 31, (In thousands) 2025 2024 Creative $ 132,175 $ 138,842 Editorial 82,617 79,429 Other 9,285 4,007 Total Revenue $ 224,077 $ 222,278 Revenue by region: Three Months Ended March 31, (In thousands) 2025 2024 Americas $ 131,524 $ 124,408 Europe, the Middle East, and Africa 68,727 72,915 Asia-Pacific 23,826 24,955 Total Revenue $ 224,077 $ 222,278 The March 31, 2025 deferred revenue balance will be earned as content is downloaded, services are provided, or upon the expiration of subscription-based products, and nearly all is expected to be earned within the next twelve months. During the three months ended March 31, 2025, the Company recognized revenue of $67.9 million that had been included in deferred revenue as of January 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4 - Derivative Instruments The Company was party to an interest rate swap agreement entered into to reduce the economic impact of interest rate fluctuations on outstanding debt. The swap matured in February 2024. These derivative financial instruments were not held or issued for trading purposes. Prior to swap maturity in February 2024, the Company incurred a net loss of $1.5 million on the derivative instruments for the three months ended March 31, 2024. The amounts are included in “ (Loss) on fair value adjustment for swaps – net ”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5 - Fair Value of Financial Instruments The Company’s financial instruments consist of cash equivalents, and debt. Assets and liabilities measured at fair value on a recurring basis (cash equivalents) and a nonrecurring basis (debts) are categorized in the tables below. The fair value of the Company’s money market funds is based on quoted active market prices and is determined using the market approach. The fair values of the Company’s interest rate swap contracts were based on market quotes provided by the counterparty. Quotes by the counterparty were calculated based on observable current rates and forward interest rate curves. The Company recalculated and validated this fair value using publicly available market inputs using the market approach. The fair value of the Company’s Old Term Loans, New Term Loans and Senior Notes are based on market quotes provided by a third-party pricing source. The following tables summarize the Company’s financial instruments by level in the fair value hierarchy as of March 31, 2025: Fair Value Measurements at March 31, 2025 Quoted Prices in Active Markets for Identical Assets Significant Other Observable Inputs Significant Unobservable Inputs (In thousands) (Level 1) (Level 2) (Level 3) Total Assets: Money market funds (cash equivalents) $ 51,114 $ — $ — $ 51,114 Liabilities: New Term Loans — 997,027 — 997,027 Senior Notes — 300,000 — 300,000 The following tables summarize the Company’s financial instruments by level in the fair value hierarchy as of December 31, 2024: Fair Value Measurements at December 31, 2024 Quoted Prices in Active Markets for Identical Assets Significant Other Observable Inputs Significant Unobservable Inputs (In thousands) (Level 1) (Level 2) (Level 3) Total Assets: Money market funds (cash equivalents) $ 75,431 $ — $ — $ 75,431 Liabilities: Old Term Loans — 1,013,231 — 1,013,231 Senior Notes — 298,965 — 298,965 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 See “ Note 7 -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t>
        </is>
      </c>
      <c r="B1" s="2" t="inlineStr">
        <is>
          <t>3 Months Ended</t>
        </is>
      </c>
    </row>
    <row r="2">
      <c r="B2" s="2" t="inlineStr">
        <is>
          <t>Mar. 31, 2025</t>
        </is>
      </c>
    </row>
    <row r="3">
      <c r="A3" s="3" t="inlineStr">
        <is>
          <t>Other Assets And Liabilities Disclosure [Abstract]</t>
        </is>
      </c>
      <c r="B3" s="4" t="inlineStr">
        <is>
          <t xml:space="preserve"> </t>
        </is>
      </c>
    </row>
    <row r="4">
      <c r="A4" s="4" t="inlineStr">
        <is>
          <t>Other Assets and Liabilities</t>
        </is>
      </c>
      <c r="B4" s="4" t="inlineStr">
        <is>
          <t xml:space="preserve">Note 6 - Other Assets and Liabilities The following table summarizes the Company’s other long-term assets: (In thousands) As of March 31, As of December 31, Long term note receivable from a related party $ 24,000 $ 24,000 Minority and other investments 4,463 4,385 Equity method investment 1,315 1,077 Other 1,250 1,338 $ 31,028 $ 30,800 The following table summarizes the Company’s accrued expenses: (In thousands) As of March 31, As of December 31, Accrued compensation and related costs $ 18,920 $ 26,419 Lease liabilities 11,300 11,252 Interest payable 2,588 9,903 Accrued professional fees 15,398 10,809 Other 1,202 1,555 $ 49,408 $ 59,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7 - Debt Debt included the following: (In thousands) As of March 31, As of December 31, Senior Notes $ 300,000 $ 300,000 Old USD Term Loans — 579,200 Old EUR Term Loans 1 — 435,190 New USD Term Loans 580,000 — New EUR Term Loans 1 476,097 — Adjusted for: issuance costs, premiums and discounts amortized to interest expense (28,538) 34 Less short-term debt – net $ (19,447) $ — Long-term debt – net $ 1,308,112 $ 1,314,424 1 The table above converted the Old EUR Term Loans, New EUR Term Loans, and to USD using currency exchange rates as of those dates. On February 19, 2019, the Company issued $300.0 million of Senior Unsecured Notes due in 2027 (“2019 Senior Notes”) and entered into a senior secured credit facility (“Existing Credit Agreement”) consisting of (i) a $1,040.0 million term loan facility (“Old USD Term Loans”), (ii) a €450.0 million term loan facility (“Old EUR Term Loans” and together with the Old USD Term Loans the “Old Term Loans”) and (iii) an $80.0 million revolving credit facility that was amended in 2023 to increase the borrowing capacity to $150.0 million, which remained undrawn at March 31, 2025. On February 21, 2025 (the “Amendment Effective Date”), the Company entered into the Second Incremental Commitment Amendment and Third Amendment to Credit Agreement (the “Refinancing Amendment”), which amended the Existing Credit Agreement. The Refinancing Amendment provided for a new tranche of senior secured fixed rate incremental term loans denominated in U.S. dollars in an aggregate principal amount of $580.0 million (the “New USD Term Loans”) and a new tranche of senior secured term loans denominated in Euros in an aggregate principal amount of €440.0 million (the “New EUR Term Loans” and together with the New USD Term Loans, the “New Term Loans”). The proceeds from the New Terms Loans were used to retire and repay the following debts: • Old USD Term Loans, with a $579.2 million principal amount as of the Amendment Effective Date, and • Old EUR Term Loans, with a €419.0 million principal amount as of the Amendment Effective Date Maturity The New Term Loans are scheduled to mature on February 21, 2030. However, if the Company has more than $25.0 million of its 2019 Senior Notes (or any refinancing of those notes) that are due before May 23, 2030 (which is 91 days after February 21, 2030), then the New Euro Term Loans will instead be due 91 days before the maturity date of those notes. Priority The obligations under the Existing Credit Agreement were and the obligations under the Refinancing Amendment continue to be secured by a first priority lien on substantially all of the loan parties’ assets. Permitted Debt Exchange Offer The Company has the option to exchange the New USD Term Loans for notes with similar economics as the New USD Term Loans being exchanged (the “Permitted Debt Exchange Offer”). Lenders are not obligated to participate in the exchange when it is exercised by the Company. The Company launched its option to exchange the New USD Term Loans in April of 2025. See “ Note 13 - Subsequent Events ” for more information. Interest Rate The New USD Term Loans will start with a fixed interest rate of 11.25% per year. This rate will increase to 12.25% on May 14, 2025, and then to 13.25% on August 14, 2025. However, if the Company executes a Permitted Debt Exchange Offer on or before December 31, 2025 and either (a) complete the exchange or (b) let the full offer period pass without any lenders choosing to exchange then from the next business day thereafter, the interest rate will stay at 11.25% permanently. If the first exchange happens after December 31, 2025, then the interest rate will stay at 13.25%. See “ Note 13 - Subsequent Events ” for more information. The New EUR Term Loans will accrue interest at the Adjusted Eurodollar Rate plus 6.00% per annum. The Adjusted Eurodollar Rate is defined in the Refinancing Amendment and is interest rate per annum, rounded upwards to the nearest 1/16 of 1.0% equal to (a) the Eurodollar Rate for such period (EURIBOR) multiplied by (b) the Statutory Reserve Rate (EURIBOR). If this calculated rate is less than zero, it will be considered zero instead for that period. Repayment The New USD Term Loans must be fully repaid at maturity. The New EUR Term Loans will amortize at 5.0% per annum, payable in equal quarterly installments beginning on June 30, 2025. Prepayment Premium On the New USD Term Loans, prepayment prior to the fourth anniversary of the Amendment Effective Date will be subject to a prepayment premium equal to: • a make-whole amount if made prior to the second anniversary of the Amendment Effective Date • 5.625% of the principal amount prepaid if made on or after the second anniversary of the Amendment Effective Date but prior to the third anniversary of the Amendment Effective Date • 2.813% of the principal amount prepaid if made on or after the third anniversary of the Amendment Effective Date but prior to the fourth anniversary of the Amendment Effective Date With respect to the New EUR Term Loans, any prepayment on or prior to the second anniversary of the Amendment Effective Date will be subject to a prepayment premium equal to: • a make-whole amount if made prior to the first anniversary of the Amendment Effective Date • 1.00% of the principal amount of the New EUR Term Loans prepaid if made on or after the first anniversary of the Amendment Effective Date but prior to the second anniversary of the Amendment Effective Date Any prepayment of New Term Loans in connection with a Permitted Debt Exchange shall not be subject to any prepayment premium. In accordance with ASC 470-50-40-2 - Debt - Modifications and Extinguishments , the Company recorded a loss on debt extinguishment of $5.5 million within “ Loss on extinguishment of debt ” in the Condensed Consolidated Statements of Operations. Additionally, $3.2 million related to third-party debt issuance costs and discounts related to the new debt were expensed in the period. These costs were recorded as “ Other non-operating (expense) income – net ” in the Condensed Consolidated Statements of Operations. Debt issuance costs and discounts related to the New Term Loans are reported in the Condensed Consolidated Balance Sheets as a direct deduction from the face amount of the debt. These costs are amortized as a component of Interest expense in the Consolidated Statements of Operations utilizing the effective interest method. As of March 31, 2025, the Company was compliant with all debt covenants and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Note 8 - Equity-based Compensation Equity Incentive Plan Under the Getty Images Holdings, Inc. 2022 Equity Incentive Plan (“2022 Plan”), the Company has awarded restricted stock units subject to time-based vesting, performance stock units subject to time-based vesting and achieving future performance criteria, and stock options subject to time-based vesting. The Company granted 960,923 awards under the 2022 Plan during the three months ended March 31, 2025. Under the 2022 Plan, up to 51,104,577 shares of Class A common stock are reserved for issuance, of whic h 6,563,849 ar e available to be issued as of March 31, 2025. The Getty Images Holdings, Inc. Earn Out Plan (“Earn Out Plan”) provides for the grant of restricted stock units, which generally vest upon grant. Under the Earn Out Plan, up to 6.0 million shares of Class A common stock are reserved for issuance, of which 20.9 thousand are available to be issued as of March 31, 2025. The Company did not grant awards under the Earn Out Plan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Common Stockholders</t>
        </is>
      </c>
      <c r="B4" s="4" t="inlineStr">
        <is>
          <t>Note 9 -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without consideration of potentially dilutive securities. In periods where the Company recognizes a net loss diluted net loss per share attributable to common stockholders is the same as basic net loss per share attributable to common stockholders since the effect of potentially dilutive securities is anti-dilutive. Diluted net income per share is computed by dividing the net income attributable to common stockholders by the weighted average common shares outstanding and all potential common shares, if they are dilutive. The potentially dilutive effect of options is computed using the treasury stock method. Securities that potentially have an anti-dilutive effect are excluded from the diluted earnings per share calculation. The following table sets forth the computation of basic and diluted (loss) income per share of Class A common stock (amounts in thousands, except share and per share amounts): Three Months Ended March 31, (In thousands, except per share amounts) 2025 2024 Net (loss) income $ (102,572) $ 13,587 Less: Net income attributable to non-controlling interest — 132 Net (loss) income attributable to Getty Images Holdings, Inc. - Basic $ (102,572) $ 13,455 Weighted-average Class A common stock outstanding: Basic 412,472,878 405,635,251 Effect of dilutive securities — 9,258,235 Diluted 412,472,878 414,893,486 Net (loss) income per share of Class A common stock attributable to Getty Images Holdings, Inc. common stockholders: Basic $ (0.25) $ 0.03 Diluted $ (0.25) $ 0.03 As the Company had a net loss for the three months ended March 31, 2025, the diluted net loss per share does not include 29.5 million shares of Class A common stock in equity-based compensation awards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0 - Income Taxes The provision for income taxes for interim periods is determined using an estimate of the Company’s annual effective tax rate as prescribed under ASC 740 “Income Taxes” (“ASC 740”). Any changes to the estimated annual effective tax rate are recorded in the interim period in which the changes occur. The estimated annual effective tax rate is subject to significant volatility due to several factors, including the changes in the forecasted pre-tax income (loss) and income tax (expense) benefit, realizability of deferred tax assets, intercompany transactions, foreign currency gain (loss), mergers and acquisitions, jurisdictional footprints, and changes in the Company’s business operations. In addition, the effective tax rate’s volatility depends on the amount of pre-tax income (loss). For example, the impact of non-taxable, non-deductible, and discrete items on the effective tax rate is greater when the pre-tax income (loss) is smaller. The Company recorded an income tax expense of $64.6 million and $11.2 million for three months ended March 31, 2025 and 2024, respectively. For 2025, the Company’s effective tax rate is expected to be a large negative percentage due to the Company’s pre-tax loss and income tax expense items that are not analogous to pre-tax loss, such as foreign withholding taxes, non-deductible interest expense, and change in valuation allowance. The effective tax rate may vary significantly throughout the year depending on the changes in the pre-tax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1 - Segment Information Segment Financial Information Certain financial information for the Company’s segment, including significant expenses and other segment expense items are listed below: (In thousands) Three Months Ended 2025 2024 Revenue $ 224,077 $ 222,278 Less: Significant segment expense items 1 : Cost of revenue (exclusive of depreciation and amortization) 60,209 60,256 Adjusted Selling, general &amp; administrative expenses 2 81,837 80,255 Marketing costs 11,906 11,555 Other segment items 3 42,783 29,178 Segment income from operations 27,342 41,034 Interest expense (32,675) (32,724) Other non-operating income (expense) 4 (32,646) 16,478 Segment income (loss) before income taxes (37,979) 24,788 Income tax expense (64,593) (11,201) Segment net loss (income) (102,572) 13,587 Reconciliation of segment profit or loss — — Consolidated net (loss) income (102,572) 13,587 1 The significant segment expense items are expense information that is regularly provided to the CODM. 2 Total Selling, general and administrative expenses, excluding Marketing costs and Equity compensation expenses. 3 Includes Depreciation, Amortization, Other operating expense (income) - net, Loss on litigation, Recovery of loss on litigation, and Equity compensation expenses. 4 Other segment non-operating income (expense) includes (Loss) on fair value adjustment for swaps – net , Foreign exchange (loss) gain – net , Loss on extinguishment of debt, and Other non-operating (expense) income – net The Company does not have intra-entity sales or transfers. Asset information on a segment basis is not different than that presented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 and Contingencies</t>
        </is>
      </c>
      <c r="B4" s="4" t="inlineStr">
        <is>
          <t>Note 12 - Legal Proceedings and Contingencies The Company previously issued 20,700,000 public warrants, which were governed by a Warrant Agreement, dated August 4, 2020 (the “Warrant Agreement”) and redeemed by the Company in October 2022. In late 2022 and early 2023, the Company was named as a defendant in two lawsuits filed by former public warrant holders in the United States District Court for the Southern District of New York, related to the Warrant Agreement: Alta Partners, LLC v. Getty Images Holdings, Inc., Case No. 1:22-cv-08916 (filed October 19, 2022), and CRCM Institutional Master Fund (BVI) LTD, et al. v. Getty Images Holdings, Inc., Case No. 1:23-cv-01074 (filed February 8, 2023) (together, the “Initial Warrant Litigation”). Alta Partners, LLC (“Alta”) and the CRCM Institutional Master Fund (BVI), LTD parties (“CRCM” and together with Alta, the “Plaintiffs”) generally alleged that the Company had breached the Warrant Agreement by purportedly refusing to permit warrant holders to exercise the public warrants beginning thirty days after the July 2022 business combination pursuant to which the Company became a public company closed and issue shares of the Company’s common stock in respect of the warrant exercises on the basis of the Company’s Form S-4 registration statement that had been filed and declared effective by the SEC in connection with the business combination, and alternative claims for violations of federal securities laws, including claims under the Securities Act of 1933 and/or the Securities Exchange Act of 1934. The Plaintiffs sought, among other things, an award of money damages measured by the difference between the market price of the Company’s common stock on the purported exercise date less the $11.50 exercise price of the warrant multiplied by the number of public warrants each Plaintiff purported to exercise, or would have sought to exercise, on the exercise date. On February 17, 2023, the Court consolidated the actions for purposes of discovery. The Company filed answers to the complaints, and discovery closed on August 28, 2023. On September 11, 2023, all parties filed cross- motions for summary judgment. On October 27, 2023, the Court issued its decision on the cross-motions for summary judgment and entered judgment in favor of Plaintiffs on their breach of contract claims and, in accordance with Plaintiffs’ calculations, awarded damages in the amount of $36.9 million for Alta with respect to 2,066,371 public warrants that it owned as of the purported exercise date and $51.0 million for CRCM with respect to 3,010,764 public warrants that they owned as of the purported exercise date, plus, in each case, pre-judgment interest of 9% per annum. The Court entered judgment in favor of the Company on all other claims asserted by Plaintiffs including a similar breach of contract claim by Alta with respect to 11,593,149 public warrants that Alta had purchased in the open market after the date on which it had purported to exercise warrants and before the warrants were redeemed by the Company, and for which Alta sought the same per warrant money damages. The Company has appealed the portion of the Court’s judgment in favor of Plaintiffs and intends to continue to defend itself vigorously. Alta has cross-appealed the portion of the Court’s judgment in favor of the Company with respect to the later-acquired public warrants. The appeals have been fully briefed and the United States Court of Appeals for the Second Circuit heard oral argument on January 22, 2025, and the appeal is sub judice. In 2023, the Company recorded a loss on litigation relating to this matter based on the criteria under ASC 450 - Contingencies (“ASC 450”). The Company has been named as a defendant in fourteen additional lawsuits by purported former public warrant holders alleging to have owned approximately 4.2 million public warrants in the aggregate (collectively, the “Follow-On Warrant Litigation”). Two of these additional suits were filed in the United States District Court for the Southern District of New York, Daniel Berner v. Getty Images Holdings, Inc., Case No. 1:24-cv-04483-JSR (filed June 11, 2024), and James Lapp v. Getty Images Holdings, Inc., Case No. 1: 24-cv-05129-JSR (filed July 5, 2024) (the “Berner/Lapp Actions”) and were pending before the same Judge that decided the Initial Warrant Litigation. These complaints generally allege breaches of the Warrant Agreement, and Berner has plead an alternative claim for violation of federal securities laws. The Court entered an order dismissing Berner’s alternative claims for violation of federal securities laws, and the Company filed answers to the complaints with respect to plaintiffs’ contract claims. The Plaintiffs in the Berner/Lapp Actions have argued that these matters are substantially similar to the Initial Warrant Litigation, and that the decision (including the method for calculating damages, which the Company disputes) reached in the Initial Warrant Litigation should be binding on the Company in the Berner/Lapp Actions. The federal court has consolidated the Berner/Lapp Actions for all pretrial purposes and entered a schedule, which included a hearing on anticipated motions for summary judgment on December 20, 2024, and a trial in January 2025. Following the summary judgement hearing, on January 27, 2025, the Court issued a bottom-line order in the Berner/ Lapp Actions granting summary judgement to plaintiffs Berner and Lapp reciting that “[a]n Opinion explaining the reasons for this ruling will issue in due course, at which time judgment will be entered.” As of the date of this filing, no Opinion or judgment has been issued. If the Judge applies the same damages calculation as the Initial Warrant Litigation, the damages are expected to be approximately $6.2 million plus interest. The Company expects that it will appeal the Opinion and judgment. Based on the criteria under ASC 450, the Company has included this amount in the total litigation reserve. The other twelve additional suits since the Initial Warrant Litigation have been filed in the New York State Supreme Court, New York County: CSS, LLC v. Getty Images Holdings, Inc., Index No. 653527/2024 (filed July 12, 2024); Walleye Manager Opportunities LLC et. al. v. Getty Images Holdings, Inc., Index No. 653528/2024 (filed July 12, 2024); Funicular Funds LP v. Getty Images Holdings, Inc., Index No. 653410/2024 (filed July 5, 2024); MPF Broadway Convexity Fund I, LP et. al. v. Getty Images Holdings, Inc., Index No. 653411/2024 (filed July 5, 2024), LMR Multi-Strategy Master Fund Limited et al. v. Getty Images Holdings, Inc., Index No. 654963/2024 (filed September 20, 2024); Jordan Flannery v. Getty Images Holdings, Inc., Index No. 654961/2024 (filed September 20, 2024); Bi-Directional Disequilibrium Fund, L.P. et al. v. Getty Images Holdings, Inc., Index No. 654960/2024 (filed September 20, 2024); Holland v. Getty Images Holdings, Inc., Index No. 655746/2024 (filed October 29, 2024); Hunsicker v. Getty Images Holdings, Inc., Index. No. 655911/2024 (filed November 7, 2024); Dasher, et al. v. Getty Images Holdings, Inc., Index No. 655913/2024 (filed November 7, 2024); Parker v. Getty Images Holdings, Inc., Index No. 659240/2024 (filed November 22, 2024); Highbridge Tactical Credit Master Fund L.P et. al. v. Getty Images Holdings, Inc., Index No. 650402/2025 (filed January 21, 2025) (the “NY State Actions”). The NY State Actions generally allege breaches of the Warrant Agreement and seek an award of money damages, and the plaintiffs in these actions could seek, and the courts could award, money damages per warrant that are less than, equal to or greater than the per warrant money damages awarded in the Initial Warrant Litigation. The Company filed answers to each of the complaints in response to NY State Actions on April 11, 2025. It is possible that additional purported former warrant holders of the Company could bring additional lawsuits against the Company, its directors or officers, alleging substantially similar claims, or new or different claims relating to the public warrants. The Company intends to defend itself vigorously in the Initial Warrant Litigation, the Follow-on Warrant Litigation and any future actions and is unable to estimate any potential additional loss or range of loss that may result from the ultimate resolution of these matters, which could be material to the Company’s business, financial condition, results of operations and cash flows. As of March 31, 2025, we had a remaining insurance recovery receivable related thereto of approximately $40.0 million, with related litigation reserves of $112.4 million. Getty Images (US), Inc. is a plaintiff in a lawsuit filed in the United States District Court for the District of Delaware against Stability AI, Inc., Stability AI, Ltd. and Stability AI US Services Corp. The case, Getty Images (US), Inc. v. Stability AI, Inc., Case No. 1:23-cv-00135-JHL, arises out of the defendant’s alleged unauthorized reproduction of approximately 12.0 million in images from Getty Images’ websites, along with the accompanying captions and associated metadata, and use of the copied content in connection with various iterations of Stability AI’s generative artificial intelligence model known as Stable Diffusion. Getty Images (US), Inc. has asserted claims for copyright infringement; falsification of copyright management information; trademark infringement; unfair competition; trademark dilution; and deceptive trade practices. Getty Images (US), Inc. seeks, among other things, monetary damages and injunctive relief. The case was originally filed on February 3, 2023 against Stability AI, Inc., and an Amended Complaint adding Stability AI, Ltd. as a defendant was filed on March 29, 2023. On May 2, 2023, the defendants moved to dismiss or, in the alternative, to transfer the case to the Northern District of California. The defendants’ motion was premised on their contention that Stability AI, Ltd. is not subject to personal jurisdiction in Delaware. Getty Images served jurisdictional discovery requests on Defendants on May 12, 2023, and the parties agreed to extend Getty Images (US), Inc.’s time to respond to the motion to dismiss while the parties engage in discovery relating to the defendants’ activities within Delaware and other states in the U.S. On January 26, 2024, the court dismissed the defendants’ motion to dismiss without prejudice with leave to re-file upon the completion of jurisdictional discovery. Following substantial completion of jurisdictional discovery, Getty Images (US), Inc. filed an unopposed motion for leave to file a Second Amended Complaint, which was granted on July 8, 2024. The Second Amended Complaint added Stability AI US Services Corporation as a third defendant. On July 29, 2024, the defendants filed a renewed motion to dismiss premised on their contention that Stability AI, Ltd. is not subject to personal jurisdiction in Delaware and also filed a motion to transfer the case to the Northern District of California. The motion has been fully briefed and is still pending a decision by the Court. No case schedule has been set. Arising out of similar alleged facts, Getty Images (US), Inc., Getty Images International U.C., Getty Images (UK) Limited, Getty Images Devco UK Limited and iStockphoto LP are Claimants in proceedings issued in the High Court of England &amp; Wales against Stability AI Limited on January 16, 2023, claim number IL2023-000007, which, together with the Particulars of Claim (the Claimants’ statement of case) were served on the defendant on May 12, 2023. The Claimants assert claims for copyright infringement, infringement of database rights, trademark infringement and passing off seeks, amongst other things, monetary damages, injunctive relief and legal costs. In June 2023, Stability filed a motion to strike certain portions of the claim and grant summary judgment on various claims made by Getty Images including the claim for secondary infringement of copyright. The court conducted a hearing on the issues in October 2023. Following the hearing, the Judge gave judgment and issued an order denying Stability’s motion in its entirety and granted costs to Getty Images. The order became final and public in late January 2024. Stability requested permission to appeal against the decision not to grant summary judgment on the secondary infringement claim but that request was refused in July 2024. The case schedule was set in July 2024 for the next stages of the litigation, including exchange of the trial witness evidence, disclosure and amendments to the parties’ claims or defense. The parties have now substantially completed the evidence and disclosure phases and Getty Images served its expert report. The Court has held several hearings to address procedural issues, which will be ongoing through a final case management conference in late May 2025. A trial date has been set for early June 2025 in the High Court in London and is estimated to last about four weeks. The Company has made certain litigation reserves in respect of the Initial and Follow-On Warrant Litigation. Although the Company cannot be certain of the outcome of any litigation or the disposition of any claims, or the amount of damages and exposure, if any, that the Company could incur, the Company does not currently believe that a material loss arising from the final disposition of existing matters is probable. Due to the inherent uncertainties of litigation and regulatory proceedings, we cannot determine with certainty the ultimate outcome of any such litigation or proceedings. If the final resolution of any such litigation or proceedings is unfavorable, our financial condition, results of operations and cash flows could be materially affected. Further,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 In the ordinary course of business, the Company enters into certain types of agreements that contingently require the Company to indemnify counterparties against third-party claims. The nature and terms of these indemnifications vary from contract to contract, and generally a maximum obligation is not stated. Because management does not believe a material liability arising out of such ordinary course contingent indemnification arrangements is probable, no related liabilities were recorded at March 31, 2025 and December 31, 2024. The Company has open tax audits in various jurisdictions and some of these jurisdictions require taxpayers to pay assessed taxes in advance or at the time of appealing such assessments. One such jurisdiction is Canada, where one of the Company’s subsidiaries, iStockphoto ULC, received tax assessments from the Canada Revenue Agency (“CRA”) asserting additional tax is due. The position taken by the CRA is related to the transactions between iStockphoto ULC and other affiliates within the Getty Images group for the 2015 Canadian income tax return filed. The Company believes the CRA position lacks merit and is vigorously contesting these assessments through the appeal process, including engaging with the U.S. Competent Authority. As part of the appeal process in Canada, the Company may be required to pay a portion of the assessment amount, which the Company estimates could be up to $17.8 million. Such required payment is not an admission that the Company believes it is subject to such taxes. The Company believes it is more likely than not it will prevail on appeal, however, if the CRA were to be successful in the appeal process, the Company estimates the maximum potential outcome could be up to $25.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4554</v>
      </c>
      <c r="C3" s="6" t="n">
        <v>121173</v>
      </c>
    </row>
    <row r="4">
      <c r="A4" s="4" t="inlineStr">
        <is>
          <t>Restricted cash</t>
        </is>
      </c>
      <c r="B4" s="5" t="n">
        <v>4119</v>
      </c>
      <c r="C4" s="5" t="n">
        <v>4131</v>
      </c>
    </row>
    <row r="5">
      <c r="A5" s="4" t="inlineStr">
        <is>
          <t>Accounts receivable – net of allowance of $6,123 and $6,164, respectively</t>
        </is>
      </c>
      <c r="B5" s="5" t="n">
        <v>158697</v>
      </c>
      <c r="C5" s="5" t="n">
        <v>151130</v>
      </c>
    </row>
    <row r="6">
      <c r="A6" s="4" t="inlineStr">
        <is>
          <t>Prepaid expenses</t>
        </is>
      </c>
      <c r="B6" s="5" t="n">
        <v>15226</v>
      </c>
      <c r="C6" s="5" t="n">
        <v>16327</v>
      </c>
    </row>
    <row r="7">
      <c r="A7" s="4" t="inlineStr">
        <is>
          <t>Insurance recovery receivable</t>
        </is>
      </c>
      <c r="B7" s="5" t="n">
        <v>40000</v>
      </c>
      <c r="C7" s="5" t="n">
        <v>45000</v>
      </c>
    </row>
    <row r="8">
      <c r="A8" s="4" t="inlineStr">
        <is>
          <t>Taxes receivable</t>
        </is>
      </c>
      <c r="B8" s="5" t="n">
        <v>10058</v>
      </c>
      <c r="C8" s="5" t="n">
        <v>9577</v>
      </c>
    </row>
    <row r="9">
      <c r="A9" s="4" t="inlineStr">
        <is>
          <t>Other current assets</t>
        </is>
      </c>
      <c r="B9" s="5" t="n">
        <v>7681</v>
      </c>
      <c r="C9" s="5" t="n">
        <v>11477</v>
      </c>
    </row>
    <row r="10">
      <c r="A10" s="4" t="inlineStr">
        <is>
          <t>Total current assets</t>
        </is>
      </c>
      <c r="B10" s="5" t="n">
        <v>350335</v>
      </c>
      <c r="C10" s="5" t="n">
        <v>358815</v>
      </c>
    </row>
    <row r="11">
      <c r="A11" s="4" t="inlineStr">
        <is>
          <t>Property and equipment, net</t>
        </is>
      </c>
      <c r="B11" s="5" t="n">
        <v>180309</v>
      </c>
      <c r="C11" s="5" t="n">
        <v>177292</v>
      </c>
    </row>
    <row r="12">
      <c r="A12" s="4" t="inlineStr">
        <is>
          <t>Operating lease right-of-use assets</t>
        </is>
      </c>
      <c r="B12" s="5" t="n">
        <v>30478</v>
      </c>
      <c r="C12" s="5" t="n">
        <v>32453</v>
      </c>
    </row>
    <row r="13">
      <c r="A13" s="4" t="inlineStr">
        <is>
          <t>Goodwill</t>
        </is>
      </c>
      <c r="B13" s="5" t="n">
        <v>1511795</v>
      </c>
      <c r="C13" s="5" t="n">
        <v>1510477</v>
      </c>
    </row>
    <row r="14">
      <c r="A14" s="4" t="inlineStr">
        <is>
          <t>Intangible assets, net of accumulated amortization</t>
        </is>
      </c>
      <c r="B14" s="5" t="n">
        <v>397877</v>
      </c>
      <c r="C14" s="5" t="n">
        <v>389906</v>
      </c>
    </row>
    <row r="15">
      <c r="A15" s="4" t="inlineStr">
        <is>
          <t>Deferred income taxes, net</t>
        </is>
      </c>
      <c r="B15" s="5" t="n">
        <v>64681</v>
      </c>
      <c r="C15" s="5" t="n">
        <v>63965</v>
      </c>
    </row>
    <row r="16">
      <c r="A16" s="4" t="inlineStr">
        <is>
          <t>Other assets</t>
        </is>
      </c>
      <c r="B16" s="5" t="n">
        <v>31028</v>
      </c>
      <c r="C16" s="5" t="n">
        <v>30800</v>
      </c>
    </row>
    <row r="17">
      <c r="A17" s="4" t="inlineStr">
        <is>
          <t>Total assets</t>
        </is>
      </c>
      <c r="B17" s="5" t="n">
        <v>2566503</v>
      </c>
      <c r="C17" s="5" t="n">
        <v>2563708</v>
      </c>
    </row>
    <row r="18">
      <c r="A18" s="3" t="inlineStr">
        <is>
          <t>Current liabilities:</t>
        </is>
      </c>
      <c r="B18" s="4" t="inlineStr">
        <is>
          <t xml:space="preserve"> </t>
        </is>
      </c>
      <c r="C18" s="4" t="inlineStr">
        <is>
          <t xml:space="preserve"> </t>
        </is>
      </c>
    </row>
    <row r="19">
      <c r="A19" s="4" t="inlineStr">
        <is>
          <t>Accounts payable</t>
        </is>
      </c>
      <c r="B19" s="5" t="n">
        <v>103133</v>
      </c>
      <c r="C19" s="5" t="n">
        <v>99320</v>
      </c>
    </row>
    <row r="20">
      <c r="A20" s="4" t="inlineStr">
        <is>
          <t>Accrued expenses</t>
        </is>
      </c>
      <c r="B20" s="5" t="n">
        <v>49408</v>
      </c>
      <c r="C20" s="5" t="n">
        <v>59938</v>
      </c>
    </row>
    <row r="21">
      <c r="A21" s="4" t="inlineStr">
        <is>
          <t>Short-term debt, net</t>
        </is>
      </c>
      <c r="B21" s="5" t="n">
        <v>19447</v>
      </c>
      <c r="C21" s="5" t="n">
        <v>0</v>
      </c>
    </row>
    <row r="22">
      <c r="A22" s="4" t="inlineStr">
        <is>
          <t>Income taxes payable</t>
        </is>
      </c>
      <c r="B22" s="5" t="n">
        <v>17363</v>
      </c>
      <c r="C22" s="5" t="n">
        <v>10913</v>
      </c>
    </row>
    <row r="23">
      <c r="A23" s="4" t="inlineStr">
        <is>
          <t>Litigation reserves</t>
        </is>
      </c>
      <c r="B23" s="5" t="n">
        <v>112380</v>
      </c>
      <c r="C23" s="5" t="n">
        <v>110994</v>
      </c>
    </row>
    <row r="24">
      <c r="A24" s="4" t="inlineStr">
        <is>
          <t>Deferred revenue</t>
        </is>
      </c>
      <c r="B24" s="5" t="n">
        <v>186634</v>
      </c>
      <c r="C24" s="5" t="n">
        <v>172090</v>
      </c>
    </row>
    <row r="25">
      <c r="A25" s="4" t="inlineStr">
        <is>
          <t>Total current liabilities</t>
        </is>
      </c>
      <c r="B25" s="5" t="n">
        <v>488365</v>
      </c>
      <c r="C25" s="5" t="n">
        <v>453255</v>
      </c>
    </row>
    <row r="26">
      <c r="A26" s="4" t="inlineStr">
        <is>
          <t>Long-term debt, net</t>
        </is>
      </c>
      <c r="B26" s="5" t="n">
        <v>1308112</v>
      </c>
      <c r="C26" s="5" t="n">
        <v>1314424</v>
      </c>
    </row>
    <row r="27">
      <c r="A27" s="4" t="inlineStr">
        <is>
          <t>Lease liabilities</t>
        </is>
      </c>
      <c r="B27" s="5" t="n">
        <v>26559</v>
      </c>
      <c r="C27" s="5" t="n">
        <v>29034</v>
      </c>
    </row>
    <row r="28">
      <c r="A28" s="4" t="inlineStr">
        <is>
          <t>Deferred income taxes, net</t>
        </is>
      </c>
      <c r="B28" s="5" t="n">
        <v>77363</v>
      </c>
      <c r="C28" s="5" t="n">
        <v>24357</v>
      </c>
    </row>
    <row r="29">
      <c r="A29" s="4" t="inlineStr">
        <is>
          <t>Uncertain tax positions</t>
        </is>
      </c>
      <c r="B29" s="5" t="n">
        <v>22831</v>
      </c>
      <c r="C29" s="5" t="n">
        <v>22329</v>
      </c>
    </row>
    <row r="30">
      <c r="A30" s="4" t="inlineStr">
        <is>
          <t>Other long-term liabilities</t>
        </is>
      </c>
      <c r="B30" s="5" t="n">
        <v>2177</v>
      </c>
      <c r="C30" s="5" t="n">
        <v>1969</v>
      </c>
    </row>
    <row r="31">
      <c r="A31" s="4" t="inlineStr">
        <is>
          <t>Total liabilities</t>
        </is>
      </c>
      <c r="B31" s="5" t="n">
        <v>1925407</v>
      </c>
      <c r="C31" s="5" t="n">
        <v>1845368</v>
      </c>
    </row>
    <row r="32">
      <c r="A32" s="4" t="inlineStr">
        <is>
          <t>Commitments &amp;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lass A common stock, $0.0001 par value: 2.0 billion shares authorized; 413.4 million shares issued and outstanding as of March 31, 2025 and 412.3 million shares issued and outstanding as of December 31, 2024</t>
        </is>
      </c>
      <c r="B34" s="5" t="n">
        <v>41</v>
      </c>
      <c r="C34" s="5" t="n">
        <v>41</v>
      </c>
    </row>
    <row r="35">
      <c r="A35" s="4" t="inlineStr">
        <is>
          <t>Additional paid-in capital</t>
        </is>
      </c>
      <c r="B35" s="5" t="n">
        <v>2022385</v>
      </c>
      <c r="C35" s="5" t="n">
        <v>2017407</v>
      </c>
    </row>
    <row r="36">
      <c r="A36" s="4" t="inlineStr">
        <is>
          <t>Accumulated deficit</t>
        </is>
      </c>
      <c r="B36" s="5" t="n">
        <v>-1326054</v>
      </c>
      <c r="C36" s="5" t="n">
        <v>-1223482</v>
      </c>
    </row>
    <row r="37">
      <c r="A37" s="4" t="inlineStr">
        <is>
          <t>Accumulated other comprehensive loss</t>
        </is>
      </c>
      <c r="B37" s="5" t="n">
        <v>-103420</v>
      </c>
      <c r="C37" s="5" t="n">
        <v>-123770</v>
      </c>
    </row>
    <row r="38">
      <c r="A38" s="4" t="inlineStr">
        <is>
          <t>Total Getty Images Holdings, Inc. stockholders’ equity</t>
        </is>
      </c>
      <c r="B38" s="5" t="n">
        <v>592952</v>
      </c>
      <c r="C38" s="5" t="n">
        <v>670196</v>
      </c>
    </row>
    <row r="39">
      <c r="A39" s="4" t="inlineStr">
        <is>
          <t>Non-controlling interest</t>
        </is>
      </c>
      <c r="B39" s="5" t="n">
        <v>48144</v>
      </c>
      <c r="C39" s="5" t="n">
        <v>48144</v>
      </c>
    </row>
    <row r="40">
      <c r="A40" s="4" t="inlineStr">
        <is>
          <t>Total stockholders’ equity</t>
        </is>
      </c>
      <c r="B40" s="5" t="n">
        <v>641096</v>
      </c>
      <c r="C40" s="5" t="n">
        <v>718340</v>
      </c>
    </row>
    <row r="41">
      <c r="A41" s="4" t="inlineStr">
        <is>
          <t>Total liabilities and stockholders’ equity</t>
        </is>
      </c>
      <c r="B41" s="6" t="n">
        <v>2566503</v>
      </c>
      <c r="C41" s="6" t="n">
        <v>2563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Permitted Debt Exchange Offer On May 5, 2025, the Company completed a Permitted Debt Exchange Offer related to its $580.0 million of New USD Term Loans. In total, $539.9 million of loans were exchanged into new fixed rate notes (“Notes”) . The Notes mature on February 21, 2030 unless earlier redeemed or repurchased. No sinking fund is provided for the Notes. Cash interest on the Notes will accrue from May 5, 2025 and is payable semi-annually in arrears on May 1 and November 1 of each year, beginning on November 1, 2025, at a rate of 11.25% per year as the New USD Term Loans. The obligations under the Notes are fully and unconditionally guaranteed, jointly and severally, on a senior secured basis by certain of the Company’s wholly-owned domestic restricted subsidiaries, and secured by a first priority security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02572</v>
      </c>
      <c r="C4" s="6" t="n">
        <v>1358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months ended March 31, 2025 are not necessarily indicative of the results to be expected for any future period or the entire year. The condensed consolidated financial statements include the accounts of the Company and its wholly-owned subsidiaries. Certain prior year amounts have been reclassified to conform to the current year’s presentation. Certain prior year disaggregated revenue amounts have been reclassified to conform to the current year presentation. All intercompany accounts and transactions have been eliminated in consolidation.</t>
        </is>
      </c>
    </row>
    <row r="5">
      <c r="A5" s="4" t="inlineStr">
        <is>
          <t>Estimates and Assumptions</t>
        </is>
      </c>
      <c r="B5" s="4" t="inlineStr">
        <is>
          <t>Estimates and Assumption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Allowance for Doubtful Accounts</t>
        </is>
      </c>
      <c r="B6" s="4" t="inlineStr">
        <is>
          <t>Allowance for Doubtful Accounts Accounts receivable – net, are trade receivables net of reserves for allowances for doubtful accounts totaling $6.1 million and $6.2 million as of March 31, 2025 and December 31, 2024, respectively. The Company recorded immaterial bad debt expenses for the three months ended March 31, 2025 and $0.3 million for the three months ended March 31, 2024. Allowance for doubtful accounts is calculated based on the current estimate of expected lifetime credit losses, which includes assumptions such as historical losses, existing economic conditions, and analysis of specific older account balances of customer and delegate accounts. Trade receivables are written off when collection efforts have been exhausted.</t>
        </is>
      </c>
    </row>
    <row r="7">
      <c r="A7" s="4" t="inlineStr">
        <is>
          <t>Minority Investments without Readily Determinable Fair Value</t>
        </is>
      </c>
      <c r="B7" s="4" t="inlineStr">
        <is>
          <t>Minority Investments without Readily Determinable Fair Value The carrying amount of the minority investments, which is included within “Other assets” in the Condensed Consolidated Balance Sheets was $2.0 million and $1.9 million as of March 31, 2025 and December 31, 2024,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months ended March 31, 2025 and 2024. On a quarterly basis, the Company evaluates the carrying value of its long-term investments for impairment, which includes an assessment of revenue growth, earnings performance, working capital, and general market conditions. As of March 31, 2025, no adjustments to the carrying values of the Company’s long-term investments were identified as a result of this assessment.</t>
        </is>
      </c>
    </row>
    <row r="8">
      <c r="A8" s="4" t="inlineStr">
        <is>
          <t>Recently Issued Accounting Pronouncements</t>
        </is>
      </c>
      <c r="B8" s="4" t="inlineStr">
        <is>
          <t>Recently Issued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ssued standards that are not yet effective will not have a material impact on its condensed consolidated financial statements and disclosures upon adoption.</t>
        </is>
      </c>
    </row>
    <row r="9">
      <c r="A9" s="4" t="inlineStr">
        <is>
          <t>Revenue</t>
        </is>
      </c>
      <c r="B9" s="4" t="inlineStr">
        <is>
          <t>Revenue is derived from licensing rights to use images, video footage, and music delivered digitally online.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For uncapped digital content subscriptions, the Company has determined that access to the existing content library and future digital content updates represent two separate performance obligations. As such, a portion of the total contract consideration related to access to the existing content library is recognized as revenue at the commencement of the contract when control of the content library is transferred. The remaining contractual consideration is recognized as revenue ratably over the term of the contract when updated digital content is transferred to the licensee, in line with when the control of the new content is transferred.</t>
        </is>
      </c>
    </row>
    <row r="10">
      <c r="A10" s="4" t="inlineStr">
        <is>
          <t>Fair Value of Financial Instruments</t>
        </is>
      </c>
      <c r="B10" s="4" t="inlineStr">
        <is>
          <t>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t>
        </is>
      </c>
    </row>
    <row r="11">
      <c r="A11" s="4" t="inlineStr">
        <is>
          <t>Net Income (Loss) per Share Attributable to Common Stockholders</t>
        </is>
      </c>
      <c r="B11" s="4" t="inlineStr">
        <is>
          <t>Basic net income (loss) per share attributable to common stockholders is calculated by dividing the net income (loss) attributable to common stockholders by the weighted-average number of shares of common stock outstanding for the period, without consideration of potentially dilutive securities. In periods where the Company recognizes a net loss diluted net loss per share attributable to common stockholders is the same as basic net loss per share attributable to common stockholders since the effect of potentially dilutive securities is anti-dilutive. Diluted net income per share is computed by dividing the net income attributable to common stockholders by the weighted average common shares outstanding and all potential common shares, if they are dilutive. The potentially dilutive effect of options is computed using the treasury stock method. Securities that potentially have an anti-dilutive effect are excluded from the diluted earnings per share calculation.</t>
        </is>
      </c>
    </row>
    <row r="12">
      <c r="A12" s="4" t="inlineStr">
        <is>
          <t>Income Taxes</t>
        </is>
      </c>
      <c r="B12" s="4" t="inlineStr">
        <is>
          <t>The provision for income taxes for interim periods is determined using an estimate of the Company’s annual effective tax rate as prescribed under ASC 740 “Income Taxes” (“ASC 740”). Any changes to the estimated annual effective tax rate are recorded in the interim period in which the changes occur. The estimated annual effective tax rate is subject to significant volatility due to several factors, including the changes in the forecasted pre-tax income (loss) and income tax (expense) benefit, realizability of deferred tax assets, intercompany transactions, foreign currency gain (loss), mergers and acquisitions, jurisdictional footprints, and changes in the Company’s business operations. In addition, the effective tax rate’s volatility depends on the amount of pre-tax income (loss). For example, the impact of non-taxable, non-deductible, and discrete items on the effective tax rate is greater when the pre-tax income (loss) is small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by Product</t>
        </is>
      </c>
      <c r="B4" s="4" t="inlineStr">
        <is>
          <t xml:space="preserve">Revenue by major product : Three Months Ended March 31, (In thousands) 2025 2024 Creative $ 132,175 $ 138,842 Editorial 82,617 79,429 Other 9,285 4,007 Total Revenue $ 224,077 $ 222,278 Revenue by region: Three Months Ended March 31, (In thousands) 2025 2024 Americas $ 131,524 $ 124,408 Europe, the Middle East, and Africa 68,727 72,915 Asia-Pacific 23,826 24,955 Total Revenue $ 224,077 $ 222,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 Assets Recorded at Fair Value</t>
        </is>
      </c>
      <c r="B4" s="4" t="inlineStr">
        <is>
          <t xml:space="preserve">The following tables summarize the Company’s financial instruments by level in the fair value hierarchy as of March 31, 2025: Fair Value Measurements at March 31, 2025 Quoted Prices in Active Markets for Identical Assets Significant Other Observable Inputs Significant Unobservable Inputs (In thousands) (Level 1) (Level 2) (Level 3) Total Assets: Money market funds (cash equivalents) $ 51,114 $ — $ — $ 51,114 Liabilities: New Term Loans — 997,027 — 997,027 Senior Notes — 300,000 — 300,000 </t>
        </is>
      </c>
    </row>
    <row r="5">
      <c r="A5" s="4" t="inlineStr">
        <is>
          <t>Schedule of Financial Instrument Liabilities Recorded or Disclosed at Fair Value</t>
        </is>
      </c>
      <c r="B5" s="4" t="inlineStr">
        <is>
          <t xml:space="preserve">The following tables summarize the Company’s financial instruments by level in the fair value hierarchy as of December 31, 2024: Fair Value Measurements at December 31, 2024 Quoted Prices in Active Markets for Identical Assets Significant Other Observable Inputs Significant Unobservable Inputs (In thousands) (Level 1) (Level 2) (Level 3) Total Assets: Money market funds (cash equivalents) $ 75,431 $ — $ — $ 75,431 Liabilities: Old Term Loans — 1,013,231 — 1,013,231 Senior Notes — 298,965 — 298,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Other Assets And Liabilities Disclosure [Abstract]</t>
        </is>
      </c>
      <c r="B3" s="4" t="inlineStr">
        <is>
          <t xml:space="preserve"> </t>
        </is>
      </c>
    </row>
    <row r="4">
      <c r="A4" s="4" t="inlineStr">
        <is>
          <t>Schedule of Other Long-Term Assets</t>
        </is>
      </c>
      <c r="B4" s="4" t="inlineStr">
        <is>
          <t xml:space="preserve">The following table summarizes the Company’s other long-term assets: (In thousands) As of March 31, As of December 31, Long term note receivable from a related party $ 24,000 $ 24,000 Minority and other investments 4,463 4,385 Equity method investment 1,315 1,077 Other 1,250 1,338 $ 31,028 $ 30,800 </t>
        </is>
      </c>
    </row>
    <row r="5">
      <c r="A5" s="4" t="inlineStr">
        <is>
          <t>Schedule of Accrued Expenses</t>
        </is>
      </c>
      <c r="B5" s="4" t="inlineStr">
        <is>
          <t xml:space="preserve">The following table summarizes the Company’s accrued expenses: (In thousands) As of March 31, As of December 31, Accrued compensation and related costs $ 18,920 $ 26,419 Lease liabilities 11,300 11,252 Interest payable 2,588 9,903 Accrued professional fees 15,398 10,809 Other 1,202 1,555 $ 49,408 $ 59,9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Debt included the following: (In thousands) As of March 31, As of December 31, Senior Notes $ 300,000 $ 300,000 Old USD Term Loans — 579,200 Old EUR Term Loans 1 — 435,190 New USD Term Loans 580,000 — New EUR Term Loans 1 476,097 — Adjusted for: issuance costs, premiums and discounts amortized to interest expense (28,538) 34 Less short-term debt – net $ (19,447) $ — Long-term debt – net $ 1,308,112 $ 1,314,424 1 The table above converted the Old EUR Term Loans, New EUR Term Loans, and to USD using currency exchange rates as of those d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loss) income per share of Class A common stock (amounts in thousands, except share and per share amounts): Three Months Ended March 31, (In thousands, except per share amounts) 2025 2024 Net (loss) income $ (102,572) $ 13,587 Less: Net income attributable to non-controlling interest — 132 Net (loss) income attributable to Getty Images Holdings, Inc. - Basic $ (102,572) $ 13,455 Weighted-average Class A common stock outstanding: Basic 412,472,878 405,635,251 Effect of dilutive securities — 9,258,235 Diluted 412,472,878 414,893,486 Net (loss) income per share of Class A common stock attributable to Getty Images Holdings, Inc. common stockholders: Basic $ (0.25) $ 0.03 Diluted $ (0.25)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Certain financial information for the Company’s segment, including significant expenses and other segment expense items are listed below: (In thousands) Three Months Ended 2025 2024 Revenue $ 224,077 $ 222,278 Less: Significant segment expense items 1 : Cost of revenue (exclusive of depreciation and amortization) 60,209 60,256 Adjusted Selling, general &amp; administrative expenses 2 81,837 80,255 Marketing costs 11,906 11,555 Other segment items 3 42,783 29,178 Segment income from operations 27,342 41,034 Interest expense (32,675) (32,724) Other non-operating income (expense) 4 (32,646) 16,478 Segment income (loss) before income taxes (37,979) 24,788 Income tax expense (64,593) (11,201) Segment net loss (income) (102,572) 13,587 Reconciliation of segment profit or loss — — Consolidated net (loss) income (102,572) 13,587 1 The significant segment expense items are expense information that is regularly provided to the CODM. 2 Total Selling, general and administrative expenses, excluding Marketing costs and Equity compensation expenses. 3 Includes Depreciation, Amortization, Other operating expense (income) - net, Loss on litigation, Recovery of loss on litigation, and Equity compensation expenses. 4 Other segment non-operating income (expense) includes (Loss) on fair value adjustment for swaps – net , Foreign exchange (loss) gain – net , Loss on extinguishment of debt, and Other non-operating (expense) income –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6123</v>
      </c>
      <c r="C3" s="6" t="n">
        <v>6164</v>
      </c>
    </row>
    <row r="4">
      <c r="A4" s="4" t="inlineStr">
        <is>
          <t>Common stock, par value (in dollars per share)</t>
        </is>
      </c>
      <c r="B4" s="7" t="n">
        <v>0.0001</v>
      </c>
      <c r="C4" s="7" t="n">
        <v>0.0001</v>
      </c>
    </row>
    <row r="5">
      <c r="A5" s="4" t="inlineStr">
        <is>
          <t>Common stock, authorized (in shares)</t>
        </is>
      </c>
      <c r="B5" s="5" t="n">
        <v>2000</v>
      </c>
      <c r="C5" s="5" t="n">
        <v>2000</v>
      </c>
    </row>
    <row r="6">
      <c r="A6" s="4" t="inlineStr">
        <is>
          <t>Common stock, issued (in shares)</t>
        </is>
      </c>
      <c r="B6" s="8" t="n">
        <v>413.4</v>
      </c>
      <c r="C6" s="8" t="n">
        <v>412.3</v>
      </c>
    </row>
    <row r="7">
      <c r="A7" s="4" t="inlineStr">
        <is>
          <t>Common stock, outstanding (in shares)</t>
        </is>
      </c>
      <c r="B7" s="8" t="n">
        <v>413.4</v>
      </c>
      <c r="C7" s="8" t="n">
        <v>4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the Company and Basis of Presentation (Details) - Shutterstock - USD ($) $ / shares in Units, $ in Millions</t>
        </is>
      </c>
      <c r="D1" s="2" t="inlineStr">
        <is>
          <t>3 Months Ended</t>
        </is>
      </c>
    </row>
    <row r="2">
      <c r="B2" s="2" t="inlineStr">
        <is>
          <t>Apr. 02, 2025</t>
        </is>
      </c>
      <c r="C2" s="2" t="inlineStr">
        <is>
          <t>Jan. 06, 2025</t>
        </is>
      </c>
      <c r="D2" s="2" t="inlineStr">
        <is>
          <t>Mar. 31, 2025</t>
        </is>
      </c>
    </row>
    <row r="3">
      <c r="A3" s="3" t="inlineStr">
        <is>
          <t>Business Acquisition [Line Items]</t>
        </is>
      </c>
      <c r="B3" s="4" t="inlineStr">
        <is>
          <t xml:space="preserve"> </t>
        </is>
      </c>
      <c r="C3" s="4" t="inlineStr">
        <is>
          <t xml:space="preserve"> </t>
        </is>
      </c>
      <c r="D3" s="4" t="inlineStr">
        <is>
          <t xml:space="preserve"> </t>
        </is>
      </c>
    </row>
    <row r="4">
      <c r="A4" s="4" t="inlineStr">
        <is>
          <t>Transaction costs incurred</t>
        </is>
      </c>
      <c r="B4" s="4" t="inlineStr">
        <is>
          <t xml:space="preserve"> </t>
        </is>
      </c>
      <c r="C4" s="4" t="inlineStr">
        <is>
          <t xml:space="preserve"> </t>
        </is>
      </c>
      <c r="D4" s="6" t="n">
        <v>18</v>
      </c>
    </row>
    <row r="5">
      <c r="A5" s="4" t="inlineStr">
        <is>
          <t>Subsequent Ev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tension of merger agreement required waiting period imposed by HSR Act</t>
        </is>
      </c>
      <c r="B7" s="4" t="inlineStr">
        <is>
          <t>30 days</t>
        </is>
      </c>
      <c r="C7" s="4" t="inlineStr">
        <is>
          <t xml:space="preserve"> </t>
        </is>
      </c>
      <c r="D7" s="4" t="inlineStr">
        <is>
          <t xml:space="preserve"> </t>
        </is>
      </c>
    </row>
    <row r="8">
      <c r="A8" s="4" t="inlineStr">
        <is>
          <t>Scenario, Pla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nsideration transferred, equity interests, issued and issuable, cash paid per acquiree share (in dollars per share)</t>
        </is>
      </c>
      <c r="B10" s="4" t="inlineStr">
        <is>
          <t xml:space="preserve"> </t>
        </is>
      </c>
      <c r="C10" s="9" t="n">
        <v>9.5</v>
      </c>
      <c r="D10" s="4" t="inlineStr">
        <is>
          <t xml:space="preserve"> </t>
        </is>
      </c>
    </row>
    <row r="11">
      <c r="A11" s="4" t="inlineStr">
        <is>
          <t>Business combination, consideration transferred, equity interests, issued and issuable, entity shares issued per acquiree share (in shares)</t>
        </is>
      </c>
      <c r="B11" s="4" t="inlineStr">
        <is>
          <t xml:space="preserve"> </t>
        </is>
      </c>
      <c r="C11" s="10" t="n">
        <v>9.17</v>
      </c>
      <c r="D11" s="4" t="inlineStr">
        <is>
          <t xml:space="preserve"> </t>
        </is>
      </c>
    </row>
    <row r="12">
      <c r="A12" s="4" t="inlineStr">
        <is>
          <t>Business acquisition, share price</t>
        </is>
      </c>
      <c r="B12" s="4" t="inlineStr">
        <is>
          <t xml:space="preserve"> </t>
        </is>
      </c>
      <c r="C12" s="7" t="n">
        <v>28.8487</v>
      </c>
      <c r="D12" s="4" t="inlineStr">
        <is>
          <t xml:space="preserve"> </t>
        </is>
      </c>
    </row>
    <row r="13">
      <c r="A13" s="4" t="inlineStr">
        <is>
          <t>Total shares issued in business combination and related transactions (in shares)</t>
        </is>
      </c>
      <c r="B13" s="4" t="inlineStr">
        <is>
          <t xml:space="preserve"> </t>
        </is>
      </c>
      <c r="C13" s="11" t="n">
        <v>13.67237</v>
      </c>
      <c r="D13" s="4" t="inlineStr">
        <is>
          <t xml:space="preserve"> </t>
        </is>
      </c>
    </row>
    <row r="14">
      <c r="A14" s="4" t="inlineStr">
        <is>
          <t>Pro Form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ercentage of voting interests acquired</t>
        </is>
      </c>
      <c r="B16" s="4" t="inlineStr">
        <is>
          <t xml:space="preserve"> </t>
        </is>
      </c>
      <c r="C16" s="12" t="n">
        <v>0.53</v>
      </c>
      <c r="D16" s="4" t="inlineStr">
        <is>
          <t xml:space="preserve"> </t>
        </is>
      </c>
    </row>
    <row r="17">
      <c r="A17" s="4" t="inlineStr">
        <is>
          <t>Shutterstock | Pro Forma</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ercentage of voting interests acquired</t>
        </is>
      </c>
      <c r="B19" s="4" t="inlineStr">
        <is>
          <t xml:space="preserve"> </t>
        </is>
      </c>
      <c r="C19" s="12" t="n">
        <v>0.47</v>
      </c>
      <c r="D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ccounts receivable, allowance</t>
        </is>
      </c>
      <c r="B4" s="6" t="n">
        <v>6123000</v>
      </c>
      <c r="C4" s="4" t="inlineStr">
        <is>
          <t xml:space="preserve"> </t>
        </is>
      </c>
      <c r="D4" s="6" t="n">
        <v>6164000</v>
      </c>
    </row>
    <row r="5">
      <c r="A5" s="4" t="inlineStr">
        <is>
          <t>Bad debt expense</t>
        </is>
      </c>
      <c r="B5" s="5" t="n">
        <v>0</v>
      </c>
      <c r="C5" s="6" t="n">
        <v>300000</v>
      </c>
      <c r="D5" s="4" t="inlineStr">
        <is>
          <t xml:space="preserve"> </t>
        </is>
      </c>
    </row>
    <row r="6">
      <c r="A6" s="4" t="inlineStr">
        <is>
          <t>Unrealized gain (loss), foreign currency transaction, before tax</t>
        </is>
      </c>
      <c r="B6" s="5" t="n">
        <v>-25078000</v>
      </c>
      <c r="C6" s="6" t="n">
        <v>16422000</v>
      </c>
      <c r="D6" s="4" t="inlineStr">
        <is>
          <t xml:space="preserve"> </t>
        </is>
      </c>
    </row>
    <row r="7">
      <c r="A7" s="4" t="inlineStr">
        <is>
          <t>Minority investments</t>
        </is>
      </c>
      <c r="B7" s="6" t="n">
        <v>2000000</v>
      </c>
      <c r="C7" s="4" t="inlineStr">
        <is>
          <t xml:space="preserve"> </t>
        </is>
      </c>
      <c r="D7" s="6" t="n">
        <v>1900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cognized</t>
        </is>
      </c>
      <c r="B4" s="13" t="n">
        <v>67.9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Revenue by Produc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24077</v>
      </c>
      <c r="C4" s="6" t="n">
        <v>222278</v>
      </c>
    </row>
    <row r="5">
      <c r="A5" s="4" t="inlineStr">
        <is>
          <t>Creativ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2175</v>
      </c>
      <c r="C7" s="5" t="n">
        <v>138842</v>
      </c>
    </row>
    <row r="8">
      <c r="A8" s="4" t="inlineStr">
        <is>
          <t>Editor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2617</v>
      </c>
      <c r="C10" s="5" t="n">
        <v>79429</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9285</v>
      </c>
      <c r="C13" s="6" t="n">
        <v>400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evenue by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24077</v>
      </c>
      <c r="C4" s="6" t="n">
        <v>222278</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1524</v>
      </c>
      <c r="C7" s="5" t="n">
        <v>124408</v>
      </c>
    </row>
    <row r="8">
      <c r="A8" s="4" t="inlineStr">
        <is>
          <t>Europe, the Middle East, and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8727</v>
      </c>
      <c r="C10" s="5" t="n">
        <v>72915</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3826</v>
      </c>
      <c r="C13" s="6" t="n">
        <v>2495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Details) $ in Million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Loss on derivative instruments</t>
        </is>
      </c>
      <c r="B4" s="13"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4" t="inlineStr">
        <is>
          <t>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cash equivalents)</t>
        </is>
      </c>
      <c r="B4" s="6" t="n">
        <v>51114</v>
      </c>
      <c r="C4" s="6" t="n">
        <v>75431</v>
      </c>
    </row>
    <row r="5">
      <c r="A5" s="4" t="inlineStr">
        <is>
          <t>Nonrecurr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ew/Old Term Loans</t>
        </is>
      </c>
      <c r="B7" s="5" t="n">
        <v>997027</v>
      </c>
      <c r="C7" s="5" t="n">
        <v>1013231</v>
      </c>
    </row>
    <row r="8">
      <c r="A8" s="4" t="inlineStr">
        <is>
          <t>Senior Notes</t>
        </is>
      </c>
      <c r="B8" s="5" t="n">
        <v>300000</v>
      </c>
      <c r="C8" s="5" t="n">
        <v>298965</v>
      </c>
    </row>
    <row r="9">
      <c r="A9" s="4" t="inlineStr">
        <is>
          <t>(Level 1)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 (cash equivalents)</t>
        </is>
      </c>
      <c r="B11" s="5" t="n">
        <v>51114</v>
      </c>
      <c r="C11" s="5" t="n">
        <v>75431</v>
      </c>
    </row>
    <row r="12">
      <c r="A12" s="4" t="inlineStr">
        <is>
          <t>(Level 1) | Nonrecurring</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ew/Old Term Loans</t>
        </is>
      </c>
      <c r="B14" s="5" t="n">
        <v>0</v>
      </c>
      <c r="C14" s="5" t="n">
        <v>0</v>
      </c>
    </row>
    <row r="15">
      <c r="A15" s="4" t="inlineStr">
        <is>
          <t>Senior Notes</t>
        </is>
      </c>
      <c r="B15" s="5" t="n">
        <v>0</v>
      </c>
      <c r="C15" s="5" t="n">
        <v>0</v>
      </c>
    </row>
    <row r="16">
      <c r="A16" s="4" t="inlineStr">
        <is>
          <t>(Level 2) |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cash equivalents)</t>
        </is>
      </c>
      <c r="B18" s="5" t="n">
        <v>0</v>
      </c>
      <c r="C18" s="5" t="n">
        <v>0</v>
      </c>
    </row>
    <row r="19">
      <c r="A19" s="4" t="inlineStr">
        <is>
          <t>(Level 2) | Nonrecurring</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New/Old Term Loans</t>
        </is>
      </c>
      <c r="B21" s="5" t="n">
        <v>997027</v>
      </c>
      <c r="C21" s="5" t="n">
        <v>1013231</v>
      </c>
    </row>
    <row r="22">
      <c r="A22" s="4" t="inlineStr">
        <is>
          <t>Senior Notes</t>
        </is>
      </c>
      <c r="B22" s="5" t="n">
        <v>300000</v>
      </c>
      <c r="C22" s="5" t="n">
        <v>298965</v>
      </c>
    </row>
    <row r="23">
      <c r="A23" s="4" t="inlineStr">
        <is>
          <t>(Level 3) |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cash equivalents)</t>
        </is>
      </c>
      <c r="B25" s="5" t="n">
        <v>0</v>
      </c>
      <c r="C25" s="5" t="n">
        <v>0</v>
      </c>
    </row>
    <row r="26">
      <c r="A26" s="4" t="inlineStr">
        <is>
          <t>(Level 3) | Nonrecurring</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ew/Old Term Loans</t>
        </is>
      </c>
      <c r="B28" s="5" t="n">
        <v>0</v>
      </c>
      <c r="C28" s="5" t="n">
        <v>0</v>
      </c>
    </row>
    <row r="29">
      <c r="A29" s="4" t="inlineStr">
        <is>
          <t>Senior Notes</t>
        </is>
      </c>
      <c r="B29" s="6" t="n">
        <v>0</v>
      </c>
      <c r="C2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Long-Term Assets (Details) - USD ($) $ in Thousands</t>
        </is>
      </c>
      <c r="B1" s="2" t="inlineStr">
        <is>
          <t>Mar. 31, 2025</t>
        </is>
      </c>
      <c r="C1" s="2" t="inlineStr">
        <is>
          <t>Dec. 31, 2024</t>
        </is>
      </c>
    </row>
    <row r="2">
      <c r="A2" s="3" t="inlineStr">
        <is>
          <t>Other Assets And Liabilities Disclosure [Abstract]</t>
        </is>
      </c>
      <c r="B2" s="4" t="inlineStr">
        <is>
          <t xml:space="preserve"> </t>
        </is>
      </c>
      <c r="C2" s="4" t="inlineStr">
        <is>
          <t xml:space="preserve"> </t>
        </is>
      </c>
    </row>
    <row r="3">
      <c r="A3" s="4" t="inlineStr">
        <is>
          <t>Long term note receivable from a related party</t>
        </is>
      </c>
      <c r="B3" s="6" t="n">
        <v>24000</v>
      </c>
      <c r="C3" s="6" t="n">
        <v>24000</v>
      </c>
    </row>
    <row r="4">
      <c r="A4" s="4" t="inlineStr">
        <is>
          <t>Minority and other investments</t>
        </is>
      </c>
      <c r="B4" s="5" t="n">
        <v>4463</v>
      </c>
      <c r="C4" s="5" t="n">
        <v>4385</v>
      </c>
    </row>
    <row r="5">
      <c r="A5" s="4" t="inlineStr">
        <is>
          <t>Equity method investment</t>
        </is>
      </c>
      <c r="B5" s="5" t="n">
        <v>1315</v>
      </c>
      <c r="C5" s="5" t="n">
        <v>1077</v>
      </c>
    </row>
    <row r="6">
      <c r="A6" s="4" t="inlineStr">
        <is>
          <t>Other</t>
        </is>
      </c>
      <c r="B6" s="5" t="n">
        <v>1250</v>
      </c>
      <c r="C6" s="5" t="n">
        <v>1338</v>
      </c>
    </row>
    <row r="7">
      <c r="A7" s="4" t="inlineStr">
        <is>
          <t>Other long-term assets</t>
        </is>
      </c>
      <c r="B7" s="6" t="n">
        <v>31028</v>
      </c>
      <c r="C7" s="6" t="n">
        <v>30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Assets and Liabilities - Schedule of Accrued Expenses (Details) - USD ($) $ in Thousands</t>
        </is>
      </c>
      <c r="B1" s="2" t="inlineStr">
        <is>
          <t>Mar. 31, 2025</t>
        </is>
      </c>
      <c r="C1" s="2" t="inlineStr">
        <is>
          <t>Dec. 31, 2024</t>
        </is>
      </c>
    </row>
    <row r="2">
      <c r="A2" s="3" t="inlineStr">
        <is>
          <t>Other Assets And Liabilities Disclosure [Abstract]</t>
        </is>
      </c>
      <c r="B2" s="4" t="inlineStr">
        <is>
          <t xml:space="preserve"> </t>
        </is>
      </c>
      <c r="C2" s="4" t="inlineStr">
        <is>
          <t xml:space="preserve"> </t>
        </is>
      </c>
    </row>
    <row r="3">
      <c r="A3" s="4" t="inlineStr">
        <is>
          <t>Accrued compensation and related costs</t>
        </is>
      </c>
      <c r="B3" s="6" t="n">
        <v>18920</v>
      </c>
      <c r="C3" s="6" t="n">
        <v>26419</v>
      </c>
    </row>
    <row r="4">
      <c r="A4" s="4" t="inlineStr">
        <is>
          <t>Lease liabilities</t>
        </is>
      </c>
      <c r="B4" s="5" t="n">
        <v>11300</v>
      </c>
      <c r="C4" s="5" t="n">
        <v>11252</v>
      </c>
    </row>
    <row r="5">
      <c r="A5" s="4" t="inlineStr">
        <is>
          <t>Interest payable</t>
        </is>
      </c>
      <c r="B5" s="5" t="n">
        <v>2588</v>
      </c>
      <c r="C5" s="5" t="n">
        <v>9903</v>
      </c>
    </row>
    <row r="6">
      <c r="A6" s="4" t="inlineStr">
        <is>
          <t>Accrued professional fees</t>
        </is>
      </c>
      <c r="B6" s="5" t="n">
        <v>15398</v>
      </c>
      <c r="C6" s="5" t="n">
        <v>10809</v>
      </c>
    </row>
    <row r="7">
      <c r="A7" s="4" t="inlineStr">
        <is>
          <t>Other</t>
        </is>
      </c>
      <c r="B7" s="5" t="n">
        <v>1202</v>
      </c>
      <c r="C7" s="5" t="n">
        <v>1555</v>
      </c>
    </row>
    <row r="8">
      <c r="A8" s="4" t="inlineStr">
        <is>
          <t>Accrued expenses</t>
        </is>
      </c>
      <c r="B8" s="6" t="n">
        <v>49408</v>
      </c>
      <c r="C8" s="6" t="n">
        <v>59938</v>
      </c>
    </row>
    <row r="9">
      <c r="A9" s="4" t="inlineStr">
        <is>
          <t>Operating Lease, Liability, Current, Statement of Financial Position [Extensible Enumeration]</t>
        </is>
      </c>
      <c r="B9" s="4" t="inlineStr">
        <is>
          <t>Accrued expenses</t>
        </is>
      </c>
      <c r="C9" s="4" t="inlineStr">
        <is>
          <t>Accrued expens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djusted for: issuance costs, premiums and discounts amortized to interest expense</t>
        </is>
      </c>
      <c r="B3" s="6" t="n">
        <v>-28538</v>
      </c>
      <c r="C3" s="6" t="n">
        <v>34</v>
      </c>
    </row>
    <row r="4">
      <c r="A4" s="4" t="inlineStr">
        <is>
          <t>Less short-term debt – net</t>
        </is>
      </c>
      <c r="B4" s="5" t="n">
        <v>-19447</v>
      </c>
      <c r="C4" s="5" t="n">
        <v>0</v>
      </c>
    </row>
    <row r="5">
      <c r="A5" s="4" t="inlineStr">
        <is>
          <t>Long-term debt – net</t>
        </is>
      </c>
      <c r="B5" s="5" t="n">
        <v>1308112</v>
      </c>
      <c r="C5" s="5" t="n">
        <v>1314424</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300000</v>
      </c>
      <c r="C8" s="5" t="n">
        <v>300000</v>
      </c>
    </row>
    <row r="9">
      <c r="A9" s="4" t="inlineStr">
        <is>
          <t>Old USD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0</v>
      </c>
      <c r="C11" s="5" t="n">
        <v>579200</v>
      </c>
    </row>
    <row r="12">
      <c r="A12" s="4" t="inlineStr">
        <is>
          <t>Old EUR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435190</v>
      </c>
    </row>
    <row r="15">
      <c r="A15" s="4" t="inlineStr">
        <is>
          <t>New USD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580000</v>
      </c>
      <c r="C17" s="5" t="n">
        <v>0</v>
      </c>
    </row>
    <row r="18">
      <c r="A18" s="4" t="inlineStr">
        <is>
          <t>New EUR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476097</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24077</v>
      </c>
      <c r="C4" s="6" t="n">
        <v>222278</v>
      </c>
    </row>
    <row r="5">
      <c r="A5" s="3" t="inlineStr">
        <is>
          <t>Operating expenses:</t>
        </is>
      </c>
      <c r="B5" s="4" t="inlineStr">
        <is>
          <t xml:space="preserve"> </t>
        </is>
      </c>
      <c r="C5" s="4" t="inlineStr">
        <is>
          <t xml:space="preserve"> </t>
        </is>
      </c>
    </row>
    <row r="6">
      <c r="A6" s="4" t="inlineStr">
        <is>
          <t>Cost of revenue (exclusive of depreciation and amortization)</t>
        </is>
      </c>
      <c r="B6" s="5" t="n">
        <v>60209</v>
      </c>
      <c r="C6" s="5" t="n">
        <v>60256</v>
      </c>
    </row>
    <row r="7">
      <c r="A7" s="4" t="inlineStr">
        <is>
          <t>Selling, general and administrative expenses</t>
        </is>
      </c>
      <c r="B7" s="5" t="n">
        <v>98268</v>
      </c>
      <c r="C7" s="5" t="n">
        <v>100944</v>
      </c>
    </row>
    <row r="8">
      <c r="A8" s="4" t="inlineStr">
        <is>
          <t>Depreciation</t>
        </is>
      </c>
      <c r="B8" s="5" t="n">
        <v>14947</v>
      </c>
      <c r="C8" s="5" t="n">
        <v>14360</v>
      </c>
    </row>
    <row r="9">
      <c r="A9" s="4" t="inlineStr">
        <is>
          <t>Amortization</t>
        </is>
      </c>
      <c r="B9" s="5" t="n">
        <v>566</v>
      </c>
      <c r="C9" s="5" t="n">
        <v>534</v>
      </c>
    </row>
    <row r="10">
      <c r="A10" s="4" t="inlineStr">
        <is>
          <t>Loss on litigation</t>
        </is>
      </c>
      <c r="B10" s="5" t="n">
        <v>4343</v>
      </c>
      <c r="C10" s="5" t="n">
        <v>2022</v>
      </c>
    </row>
    <row r="11">
      <c r="A11" s="4" t="inlineStr">
        <is>
          <t>Other operating expenses – net</t>
        </is>
      </c>
      <c r="B11" s="5" t="n">
        <v>18402</v>
      </c>
      <c r="C11" s="5" t="n">
        <v>3128</v>
      </c>
    </row>
    <row r="12">
      <c r="A12" s="4" t="inlineStr">
        <is>
          <t>Total operating expenses</t>
        </is>
      </c>
      <c r="B12" s="5" t="n">
        <v>196735</v>
      </c>
      <c r="C12" s="5" t="n">
        <v>181244</v>
      </c>
    </row>
    <row r="13">
      <c r="A13" s="4" t="inlineStr">
        <is>
          <t>Income from operations</t>
        </is>
      </c>
      <c r="B13" s="5" t="n">
        <v>27342</v>
      </c>
      <c r="C13" s="5" t="n">
        <v>41034</v>
      </c>
    </row>
    <row r="14">
      <c r="A14" s="3" t="inlineStr">
        <is>
          <t>Other (expense) income, net:</t>
        </is>
      </c>
      <c r="B14" s="4" t="inlineStr">
        <is>
          <t xml:space="preserve"> </t>
        </is>
      </c>
      <c r="C14" s="4" t="inlineStr">
        <is>
          <t xml:space="preserve"> </t>
        </is>
      </c>
    </row>
    <row r="15">
      <c r="A15" s="4" t="inlineStr">
        <is>
          <t>Interest expense</t>
        </is>
      </c>
      <c r="B15" s="5" t="n">
        <v>-32675</v>
      </c>
      <c r="C15" s="5" t="n">
        <v>-32724</v>
      </c>
    </row>
    <row r="16">
      <c r="A16" s="4" t="inlineStr">
        <is>
          <t>(Loss) on fair value adjustment for swaps – net</t>
        </is>
      </c>
      <c r="B16" s="5" t="n">
        <v>0</v>
      </c>
      <c r="C16" s="5" t="n">
        <v>-1459</v>
      </c>
    </row>
    <row r="17">
      <c r="A17" s="4" t="inlineStr">
        <is>
          <t>Foreign exchange (loss) gain – net</t>
        </is>
      </c>
      <c r="B17" s="5" t="n">
        <v>-25078</v>
      </c>
      <c r="C17" s="5" t="n">
        <v>16422</v>
      </c>
    </row>
    <row r="18">
      <c r="A18" s="4" t="inlineStr">
        <is>
          <t>Loss on extinguishment of debt</t>
        </is>
      </c>
      <c r="B18" s="5" t="n">
        <v>-5474</v>
      </c>
      <c r="C18" s="5" t="n">
        <v>0</v>
      </c>
    </row>
    <row r="19">
      <c r="A19" s="4" t="inlineStr">
        <is>
          <t>Other non-operating (expense) income – net</t>
        </is>
      </c>
      <c r="B19" s="5" t="n">
        <v>-2094</v>
      </c>
      <c r="C19" s="5" t="n">
        <v>1515</v>
      </c>
    </row>
    <row r="20">
      <c r="A20" s="4" t="inlineStr">
        <is>
          <t>Total other expense – net</t>
        </is>
      </c>
      <c r="B20" s="5" t="n">
        <v>-65321</v>
      </c>
      <c r="C20" s="5" t="n">
        <v>-16246</v>
      </c>
    </row>
    <row r="21">
      <c r="A21" s="4" t="inlineStr">
        <is>
          <t>(Loss) income before income taxes</t>
        </is>
      </c>
      <c r="B21" s="5" t="n">
        <v>-37979</v>
      </c>
      <c r="C21" s="5" t="n">
        <v>24788</v>
      </c>
    </row>
    <row r="22">
      <c r="A22" s="4" t="inlineStr">
        <is>
          <t>Income tax (expense) benefit</t>
        </is>
      </c>
      <c r="B22" s="5" t="n">
        <v>-64593</v>
      </c>
      <c r="C22" s="5" t="n">
        <v>-11201</v>
      </c>
    </row>
    <row r="23">
      <c r="A23" s="4" t="inlineStr">
        <is>
          <t>Net (loss) income</t>
        </is>
      </c>
      <c r="B23" s="5" t="n">
        <v>-102572</v>
      </c>
      <c r="C23" s="5" t="n">
        <v>13587</v>
      </c>
    </row>
    <row r="24">
      <c r="A24" s="4" t="inlineStr">
        <is>
          <t>Net income attributable to non-controlling interest</t>
        </is>
      </c>
      <c r="B24" s="5" t="n">
        <v>0</v>
      </c>
      <c r="C24" s="5" t="n">
        <v>132</v>
      </c>
    </row>
    <row r="25">
      <c r="A25" s="4" t="inlineStr">
        <is>
          <t>Net (loss) income attributable to Getty Images Holdings, Inc.</t>
        </is>
      </c>
      <c r="B25" s="6" t="n">
        <v>-102572</v>
      </c>
      <c r="C25" s="6" t="n">
        <v>13455</v>
      </c>
    </row>
    <row r="26">
      <c r="A26" s="3" t="inlineStr">
        <is>
          <t>Net (loss) income per share attributable to Class A Getty Images Holdings, Inc. common stockholders:</t>
        </is>
      </c>
      <c r="B26" s="4" t="inlineStr">
        <is>
          <t xml:space="preserve"> </t>
        </is>
      </c>
      <c r="C26" s="4" t="inlineStr">
        <is>
          <t xml:space="preserve"> </t>
        </is>
      </c>
    </row>
    <row r="27">
      <c r="A27" s="4" t="inlineStr">
        <is>
          <t>Basic (in dollars per share)</t>
        </is>
      </c>
      <c r="B27" s="9" t="n">
        <v>-0.25</v>
      </c>
      <c r="C27" s="9" t="n">
        <v>0.03</v>
      </c>
    </row>
    <row r="28">
      <c r="A28" s="4" t="inlineStr">
        <is>
          <t>Diluted (in dollars per share)</t>
        </is>
      </c>
      <c r="B28" s="9" t="n">
        <v>-0.25</v>
      </c>
      <c r="C28" s="9" t="n">
        <v>0.03</v>
      </c>
    </row>
    <row r="29">
      <c r="A29" s="3" t="inlineStr">
        <is>
          <t>Weighted-average Class A common shares outstanding:</t>
        </is>
      </c>
      <c r="B29" s="4" t="inlineStr">
        <is>
          <t xml:space="preserve"> </t>
        </is>
      </c>
      <c r="C29" s="4" t="inlineStr">
        <is>
          <t xml:space="preserve"> </t>
        </is>
      </c>
    </row>
    <row r="30">
      <c r="A30" s="4" t="inlineStr">
        <is>
          <t>Basic (in shares)</t>
        </is>
      </c>
      <c r="B30" s="5" t="n">
        <v>412472878</v>
      </c>
      <c r="C30" s="5" t="n">
        <v>405635251</v>
      </c>
    </row>
    <row r="31">
      <c r="A31" s="4" t="inlineStr">
        <is>
          <t>Diluted (in shares)</t>
        </is>
      </c>
      <c r="B31" s="5" t="n">
        <v>412472878</v>
      </c>
      <c r="C31" s="5" t="n">
        <v>4148934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14" customWidth="1" min="5" max="5"/>
    <col width="14" customWidth="1" min="6" max="6"/>
    <col width="13" customWidth="1" min="7" max="7"/>
    <col width="22" customWidth="1" min="8" max="8"/>
    <col width="22" customWidth="1" min="9" max="9"/>
    <col width="22" customWidth="1" min="10" max="10"/>
    <col width="22" customWidth="1" min="11" max="11"/>
  </cols>
  <sheetData>
    <row r="1">
      <c r="A1" s="1" t="inlineStr">
        <is>
          <t>Debt - Narrative (Details)</t>
        </is>
      </c>
      <c r="C1" s="2" t="inlineStr">
        <is>
          <t>3 Months Ended</t>
        </is>
      </c>
    </row>
    <row r="2">
      <c r="B2" s="2" t="inlineStr">
        <is>
          <t>Feb. 21, 2025 USD ($)</t>
        </is>
      </c>
      <c r="C2" s="2" t="inlineStr">
        <is>
          <t>Mar. 31, 2025 USD ($)</t>
        </is>
      </c>
      <c r="D2" s="2" t="inlineStr">
        <is>
          <t>Mar. 31, 2024 USD ($)</t>
        </is>
      </c>
      <c r="E2" s="2" t="inlineStr">
        <is>
          <t>Dec. 31, 2025</t>
        </is>
      </c>
      <c r="F2" s="2" t="inlineStr">
        <is>
          <t>Aug. 14, 2025</t>
        </is>
      </c>
      <c r="G2" s="2" t="inlineStr">
        <is>
          <t>May 14, 2025</t>
        </is>
      </c>
      <c r="H2" s="2" t="inlineStr">
        <is>
          <t>Feb. 21, 2025 EUR (€)</t>
        </is>
      </c>
      <c r="I2" s="2" t="inlineStr">
        <is>
          <t>Dec. 31, 2023 USD ($)</t>
        </is>
      </c>
      <c r="J2" s="2" t="inlineStr">
        <is>
          <t>Feb. 19, 2019 USD ($)</t>
        </is>
      </c>
      <c r="K2" s="2" t="inlineStr">
        <is>
          <t>Feb. 19,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6" t="n">
        <v>547400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ssuance costs and discounts</t>
        </is>
      </c>
      <c r="B5" s="4" t="inlineStr">
        <is>
          <t xml:space="preserve"> </t>
        </is>
      </c>
      <c r="C5" s="6" t="n">
        <v>3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0000000</v>
      </c>
      <c r="K8" s="4" t="inlineStr">
        <is>
          <t xml:space="preserve"> </t>
        </is>
      </c>
    </row>
    <row r="9">
      <c r="A9" s="4" t="inlineStr">
        <is>
          <t>Aggregate principal amount (up 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00</v>
      </c>
      <c r="J9" s="4" t="inlineStr">
        <is>
          <t xml:space="preserve"> </t>
        </is>
      </c>
      <c r="K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6" t="n">
        <v>2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00000000</v>
      </c>
      <c r="K12" s="4" t="inlineStr">
        <is>
          <t xml:space="preserve"> </t>
        </is>
      </c>
    </row>
    <row r="13">
      <c r="A13" s="4" t="inlineStr">
        <is>
          <t>Old USD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5" t="n">
        <v>579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40000000</v>
      </c>
      <c r="K15" s="4" t="inlineStr">
        <is>
          <t xml:space="preserve"> </t>
        </is>
      </c>
    </row>
    <row r="16">
      <c r="A16" s="4" t="inlineStr">
        <is>
          <t>Old EUR Term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419000000</v>
      </c>
      <c r="I18" s="4" t="inlineStr">
        <is>
          <t xml:space="preserve"> </t>
        </is>
      </c>
      <c r="J18" s="4" t="inlineStr">
        <is>
          <t xml:space="preserve"> </t>
        </is>
      </c>
      <c r="K18" s="14" t="n">
        <v>450000000</v>
      </c>
    </row>
    <row r="19">
      <c r="A19" s="4" t="inlineStr">
        <is>
          <t>New USD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6" t="n">
        <v>58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term</t>
        </is>
      </c>
      <c r="B22" s="4" t="inlineStr">
        <is>
          <t>91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as percent)</t>
        </is>
      </c>
      <c r="B23" s="15" t="n">
        <v>0.1125</v>
      </c>
      <c r="C23" s="4" t="inlineStr">
        <is>
          <t xml:space="preserve"> </t>
        </is>
      </c>
      <c r="D23" s="4" t="inlineStr">
        <is>
          <t xml:space="preserve"> </t>
        </is>
      </c>
      <c r="E23" s="4" t="inlineStr">
        <is>
          <t xml:space="preserve"> </t>
        </is>
      </c>
      <c r="F23" s="4" t="inlineStr">
        <is>
          <t xml:space="preserve"> </t>
        </is>
      </c>
      <c r="G23" s="4" t="inlineStr">
        <is>
          <t xml:space="preserve"> </t>
        </is>
      </c>
      <c r="H23" s="15" t="n">
        <v>0.1125</v>
      </c>
      <c r="I23" s="4" t="inlineStr">
        <is>
          <t xml:space="preserve"> </t>
        </is>
      </c>
      <c r="J23" s="4" t="inlineStr">
        <is>
          <t xml:space="preserve"> </t>
        </is>
      </c>
      <c r="K23" s="4" t="inlineStr">
        <is>
          <t xml:space="preserve"> </t>
        </is>
      </c>
    </row>
    <row r="24">
      <c r="A24" s="4" t="inlineStr">
        <is>
          <t>New USD Term Loans | Debt Instrument, Redemption, Period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redemption price, percentage</t>
        </is>
      </c>
      <c r="B26" s="16" t="n">
        <v>0.05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w USD Term Loans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redemption price, percentage</t>
        </is>
      </c>
      <c r="B29" s="16" t="n">
        <v>0.028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w USD Term Loan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as percent)</t>
        </is>
      </c>
      <c r="B32" s="4" t="inlineStr">
        <is>
          <t xml:space="preserve"> </t>
        </is>
      </c>
      <c r="C32" s="4" t="inlineStr">
        <is>
          <t xml:space="preserve"> </t>
        </is>
      </c>
      <c r="D32" s="4" t="inlineStr">
        <is>
          <t xml:space="preserve"> </t>
        </is>
      </c>
      <c r="E32" s="4" t="inlineStr">
        <is>
          <t xml:space="preserve"> </t>
        </is>
      </c>
      <c r="F32" s="15" t="n">
        <v>0.1325</v>
      </c>
      <c r="G32" s="15" t="n">
        <v>0.1225</v>
      </c>
      <c r="H32" s="4" t="inlineStr">
        <is>
          <t xml:space="preserve"> </t>
        </is>
      </c>
      <c r="I32" s="4" t="inlineStr">
        <is>
          <t xml:space="preserve"> </t>
        </is>
      </c>
      <c r="J32" s="4" t="inlineStr">
        <is>
          <t xml:space="preserve"> </t>
        </is>
      </c>
      <c r="K32" s="4" t="inlineStr">
        <is>
          <t xml:space="preserve"> </t>
        </is>
      </c>
    </row>
    <row r="33">
      <c r="A33" s="4" t="inlineStr">
        <is>
          <t>New USD Term Loans | Forecas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as percent)</t>
        </is>
      </c>
      <c r="B35" s="4" t="inlineStr">
        <is>
          <t xml:space="preserve"> </t>
        </is>
      </c>
      <c r="C35" s="4" t="inlineStr">
        <is>
          <t xml:space="preserve"> </t>
        </is>
      </c>
      <c r="D35" s="4" t="inlineStr">
        <is>
          <t xml:space="preserve"> </t>
        </is>
      </c>
      <c r="E35" s="15" t="n">
        <v>0.11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w USD Term Loans | Forecas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as percent)</t>
        </is>
      </c>
      <c r="B38" s="4" t="inlineStr">
        <is>
          <t xml:space="preserve"> </t>
        </is>
      </c>
      <c r="C38" s="4" t="inlineStr">
        <is>
          <t xml:space="preserve"> </t>
        </is>
      </c>
      <c r="D38" s="4" t="inlineStr">
        <is>
          <t xml:space="preserve"> </t>
        </is>
      </c>
      <c r="E38" s="15" t="n">
        <v>0.13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w EUR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4" t="n">
        <v>440000000</v>
      </c>
      <c r="I41" s="4" t="inlineStr">
        <is>
          <t xml:space="preserve"> </t>
        </is>
      </c>
      <c r="J41" s="4" t="inlineStr">
        <is>
          <t xml:space="preserve"> </t>
        </is>
      </c>
      <c r="K41" s="4" t="inlineStr">
        <is>
          <t xml:space="preserve"> </t>
        </is>
      </c>
    </row>
    <row r="42">
      <c r="A42" s="4" t="inlineStr">
        <is>
          <t>Debt instrument, term</t>
        </is>
      </c>
      <c r="B42" s="4" t="inlineStr">
        <is>
          <t>91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as percent)</t>
        </is>
      </c>
      <c r="B43" s="12" t="n">
        <v>0.05</v>
      </c>
      <c r="C43" s="4" t="inlineStr">
        <is>
          <t xml:space="preserve"> </t>
        </is>
      </c>
      <c r="D43" s="4" t="inlineStr">
        <is>
          <t xml:space="preserve"> </t>
        </is>
      </c>
      <c r="E43" s="4" t="inlineStr">
        <is>
          <t xml:space="preserve"> </t>
        </is>
      </c>
      <c r="F43" s="4" t="inlineStr">
        <is>
          <t xml:space="preserve"> </t>
        </is>
      </c>
      <c r="G43" s="4" t="inlineStr">
        <is>
          <t xml:space="preserve"> </t>
        </is>
      </c>
      <c r="H43" s="12" t="n">
        <v>0.05</v>
      </c>
      <c r="I43" s="4" t="inlineStr">
        <is>
          <t xml:space="preserve"> </t>
        </is>
      </c>
      <c r="J43" s="4" t="inlineStr">
        <is>
          <t xml:space="preserve"> </t>
        </is>
      </c>
      <c r="K43" s="4" t="inlineStr">
        <is>
          <t xml:space="preserve"> </t>
        </is>
      </c>
    </row>
    <row r="44">
      <c r="A44" s="4" t="inlineStr">
        <is>
          <t>Spread on variable rate (as percent)</t>
        </is>
      </c>
      <c r="B44" s="12" t="n">
        <v>0.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redemption price, percentage</t>
        </is>
      </c>
      <c r="B45" s="12"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C1:D1"/>
    <mergeCell ref="J1:K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net of forfeitures</t>
        </is>
      </c>
      <c r="B4" s="6" t="n">
        <v>5</v>
      </c>
      <c r="C4" s="6" t="n">
        <v>10</v>
      </c>
    </row>
    <row r="5">
      <c r="A5" s="4" t="inlineStr">
        <is>
          <t>Stock-based compensation expense capitalized</t>
        </is>
      </c>
      <c r="B5" s="13" t="n">
        <v>0.5</v>
      </c>
      <c r="C5" s="13" t="n">
        <v>0.9</v>
      </c>
    </row>
    <row r="6">
      <c r="A6" s="4" t="inlineStr">
        <is>
          <t>Equity Incentive Plan 2022</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awards granted in period (in shares)</t>
        </is>
      </c>
      <c r="B8" s="5" t="n">
        <v>960923</v>
      </c>
      <c r="C8" s="4" t="inlineStr">
        <is>
          <t xml:space="preserve"> </t>
        </is>
      </c>
    </row>
    <row r="9">
      <c r="A9" s="4" t="inlineStr">
        <is>
          <t>Number of shares available for issuance (in shares)</t>
        </is>
      </c>
      <c r="B9" s="5" t="n">
        <v>51104577</v>
      </c>
      <c r="C9" s="4" t="inlineStr">
        <is>
          <t xml:space="preserve"> </t>
        </is>
      </c>
    </row>
    <row r="10">
      <c r="A10" s="4" t="inlineStr">
        <is>
          <t>Number of shares available to be issued (in shares)</t>
        </is>
      </c>
      <c r="B10" s="5" t="n">
        <v>6563849</v>
      </c>
      <c r="C10" s="4" t="inlineStr">
        <is>
          <t xml:space="preserve"> </t>
        </is>
      </c>
    </row>
    <row r="11">
      <c r="A11" s="4" t="inlineStr">
        <is>
          <t>Earn Out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vailable for issuance (in shares)</t>
        </is>
      </c>
      <c r="B13" s="5" t="n">
        <v>6000000</v>
      </c>
      <c r="C13" s="4" t="inlineStr">
        <is>
          <t xml:space="preserve"> </t>
        </is>
      </c>
    </row>
    <row r="14">
      <c r="A14" s="4" t="inlineStr">
        <is>
          <t>Number of shares available to be issued (in shares)</t>
        </is>
      </c>
      <c r="B14" s="5" t="n">
        <v>20900</v>
      </c>
      <c r="C14" s="4" t="inlineStr">
        <is>
          <t xml:space="preserve"> </t>
        </is>
      </c>
    </row>
    <row r="15">
      <c r="A15" s="4" t="inlineStr">
        <is>
          <t>Number of shares granted in period (in shares)</t>
        </is>
      </c>
      <c r="B15" s="5" t="n">
        <v>0</v>
      </c>
      <c r="C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t>
        </is>
      </c>
      <c r="B4" s="6" t="n">
        <v>-102572</v>
      </c>
      <c r="C4" s="6" t="n">
        <v>13587</v>
      </c>
    </row>
    <row r="5">
      <c r="A5" s="4" t="inlineStr">
        <is>
          <t>Net income attributable to non-controlling interest</t>
        </is>
      </c>
      <c r="B5" s="5" t="n">
        <v>0</v>
      </c>
      <c r="C5" s="5" t="n">
        <v>132</v>
      </c>
    </row>
    <row r="6">
      <c r="A6" s="4" t="inlineStr">
        <is>
          <t>Net (loss) income attributable to Getty Images Holdings, Inc.</t>
        </is>
      </c>
      <c r="B6" s="6" t="n">
        <v>-102572</v>
      </c>
      <c r="C6" s="6" t="n">
        <v>13455</v>
      </c>
    </row>
    <row r="7">
      <c r="A7" s="3" t="inlineStr">
        <is>
          <t>Weighted-average Class A common stock outstanding:</t>
        </is>
      </c>
      <c r="B7" s="4" t="inlineStr">
        <is>
          <t xml:space="preserve"> </t>
        </is>
      </c>
      <c r="C7" s="4" t="inlineStr">
        <is>
          <t xml:space="preserve"> </t>
        </is>
      </c>
    </row>
    <row r="8">
      <c r="A8" s="4" t="inlineStr">
        <is>
          <t>Basic (in shares)</t>
        </is>
      </c>
      <c r="B8" s="5" t="n">
        <v>412472878</v>
      </c>
      <c r="C8" s="5" t="n">
        <v>405635251</v>
      </c>
    </row>
    <row r="9">
      <c r="A9" s="4" t="inlineStr">
        <is>
          <t>Effect of dilutive securities (in shares)</t>
        </is>
      </c>
      <c r="B9" s="5" t="n">
        <v>0</v>
      </c>
      <c r="C9" s="5" t="n">
        <v>9258235</v>
      </c>
    </row>
    <row r="10">
      <c r="A10" s="4" t="inlineStr">
        <is>
          <t>Diluted (in shares)</t>
        </is>
      </c>
      <c r="B10" s="5" t="n">
        <v>412472878</v>
      </c>
      <c r="C10" s="5" t="n">
        <v>414893486</v>
      </c>
    </row>
    <row r="11">
      <c r="A11" s="3" t="inlineStr">
        <is>
          <t>Net (loss) income per share of Class A common stock attributable to Getty Images Holdings, Inc. common stockholders:</t>
        </is>
      </c>
      <c r="B11" s="4" t="inlineStr">
        <is>
          <t xml:space="preserve"> </t>
        </is>
      </c>
      <c r="C11" s="4" t="inlineStr">
        <is>
          <t xml:space="preserve"> </t>
        </is>
      </c>
    </row>
    <row r="12">
      <c r="A12" s="4" t="inlineStr">
        <is>
          <t>Basic (in dollars per share)</t>
        </is>
      </c>
      <c r="B12" s="9" t="n">
        <v>-0.25</v>
      </c>
      <c r="C12" s="9" t="n">
        <v>0.03</v>
      </c>
    </row>
    <row r="13">
      <c r="A13" s="4" t="inlineStr">
        <is>
          <t>Diluted (in dollars per share)</t>
        </is>
      </c>
      <c r="B13" s="9" t="n">
        <v>-0.25</v>
      </c>
      <c r="C13" s="9" t="n">
        <v>0.03</v>
      </c>
    </row>
    <row r="14">
      <c r="A14" s="4" t="inlineStr">
        <is>
          <t>Anti-dilutive securities (in shares)</t>
        </is>
      </c>
      <c r="B14" s="5" t="n">
        <v>29500000</v>
      </c>
      <c r="C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64593</v>
      </c>
      <c r="C4" s="6" t="n">
        <v>112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224077</v>
      </c>
      <c r="C4" s="6" t="n">
        <v>222278</v>
      </c>
    </row>
    <row r="5">
      <c r="A5" s="4" t="inlineStr">
        <is>
          <t>Cost of revenue (exclusive of depreciation and amortization)</t>
        </is>
      </c>
      <c r="B5" s="5" t="n">
        <v>60209</v>
      </c>
      <c r="C5" s="5" t="n">
        <v>60256</v>
      </c>
    </row>
    <row r="6">
      <c r="A6" s="4" t="inlineStr">
        <is>
          <t>Income from operations</t>
        </is>
      </c>
      <c r="B6" s="5" t="n">
        <v>27342</v>
      </c>
      <c r="C6" s="5" t="n">
        <v>41034</v>
      </c>
    </row>
    <row r="7">
      <c r="A7" s="4" t="inlineStr">
        <is>
          <t>Interest expense</t>
        </is>
      </c>
      <c r="B7" s="5" t="n">
        <v>-32675</v>
      </c>
      <c r="C7" s="5" t="n">
        <v>-32724</v>
      </c>
    </row>
    <row r="8">
      <c r="A8" s="4" t="inlineStr">
        <is>
          <t>(Loss) income before income taxes</t>
        </is>
      </c>
      <c r="B8" s="5" t="n">
        <v>-37979</v>
      </c>
      <c r="C8" s="5" t="n">
        <v>24788</v>
      </c>
    </row>
    <row r="9">
      <c r="A9" s="4" t="inlineStr">
        <is>
          <t>Income tax expense</t>
        </is>
      </c>
      <c r="B9" s="5" t="n">
        <v>64593</v>
      </c>
      <c r="C9" s="5" t="n">
        <v>11201</v>
      </c>
    </row>
    <row r="10">
      <c r="A10" s="4" t="inlineStr">
        <is>
          <t>Net (loss) income</t>
        </is>
      </c>
      <c r="B10" s="5" t="n">
        <v>-102572</v>
      </c>
      <c r="C10" s="5" t="n">
        <v>13587</v>
      </c>
    </row>
    <row r="11">
      <c r="A11" s="4" t="inlineStr">
        <is>
          <t>Reportable Segment</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224077</v>
      </c>
      <c r="C13" s="5" t="n">
        <v>222278</v>
      </c>
    </row>
    <row r="14">
      <c r="A14" s="4" t="inlineStr">
        <is>
          <t>Cost of revenue (exclusive of depreciation and amortization)</t>
        </is>
      </c>
      <c r="B14" s="5" t="n">
        <v>60209</v>
      </c>
      <c r="C14" s="5" t="n">
        <v>60256</v>
      </c>
    </row>
    <row r="15">
      <c r="A15" s="4" t="inlineStr">
        <is>
          <t>Adjusted Selling, general &amp; administrative expenses</t>
        </is>
      </c>
      <c r="B15" s="5" t="n">
        <v>81837</v>
      </c>
      <c r="C15" s="5" t="n">
        <v>80255</v>
      </c>
    </row>
    <row r="16">
      <c r="A16" s="4" t="inlineStr">
        <is>
          <t>Marketing costs</t>
        </is>
      </c>
      <c r="B16" s="5" t="n">
        <v>11906</v>
      </c>
      <c r="C16" s="5" t="n">
        <v>11555</v>
      </c>
    </row>
    <row r="17">
      <c r="A17" s="4" t="inlineStr">
        <is>
          <t>Other segment items</t>
        </is>
      </c>
      <c r="B17" s="5" t="n">
        <v>42783</v>
      </c>
      <c r="C17" s="5" t="n">
        <v>29178</v>
      </c>
    </row>
    <row r="18">
      <c r="A18" s="4" t="inlineStr">
        <is>
          <t>Income from operations</t>
        </is>
      </c>
      <c r="B18" s="5" t="n">
        <v>27342</v>
      </c>
      <c r="C18" s="5" t="n">
        <v>41034</v>
      </c>
    </row>
    <row r="19">
      <c r="A19" s="4" t="inlineStr">
        <is>
          <t>Interest expense</t>
        </is>
      </c>
      <c r="B19" s="5" t="n">
        <v>-32675</v>
      </c>
      <c r="C19" s="5" t="n">
        <v>-32724</v>
      </c>
    </row>
    <row r="20">
      <c r="A20" s="4" t="inlineStr">
        <is>
          <t>Other non-operating income (expense)</t>
        </is>
      </c>
      <c r="B20" s="5" t="n">
        <v>-32646</v>
      </c>
      <c r="C20" s="5" t="n">
        <v>16478</v>
      </c>
    </row>
    <row r="21">
      <c r="A21" s="4" t="inlineStr">
        <is>
          <t>(Loss) income before income taxes</t>
        </is>
      </c>
      <c r="B21" s="5" t="n">
        <v>-37979</v>
      </c>
      <c r="C21" s="5" t="n">
        <v>24788</v>
      </c>
    </row>
    <row r="22">
      <c r="A22" s="4" t="inlineStr">
        <is>
          <t>Income tax expense</t>
        </is>
      </c>
      <c r="B22" s="5" t="n">
        <v>64593</v>
      </c>
      <c r="C22" s="5" t="n">
        <v>11201</v>
      </c>
    </row>
    <row r="23">
      <c r="A23" s="4" t="inlineStr">
        <is>
          <t>Net (loss) income</t>
        </is>
      </c>
      <c r="B23" s="5" t="n">
        <v>-102572</v>
      </c>
      <c r="C23" s="5" t="n">
        <v>13587</v>
      </c>
    </row>
    <row r="24">
      <c r="A24" s="4" t="inlineStr">
        <is>
          <t>Reconciliation of segment profit or loss</t>
        </is>
      </c>
      <c r="B24" s="6" t="n">
        <v>0</v>
      </c>
      <c r="C24"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1" customWidth="1" min="3" max="3"/>
    <col width="48" customWidth="1" min="4" max="4"/>
    <col width="22" customWidth="1" min="5" max="5"/>
    <col width="20" customWidth="1" min="6" max="6"/>
  </cols>
  <sheetData>
    <row r="1">
      <c r="A1" s="1" t="inlineStr">
        <is>
          <t>Legal Proceedings and Contingencies (Details) $ / shares in Units, image in Millions</t>
        </is>
      </c>
      <c r="D1" s="2" t="inlineStr">
        <is>
          <t>3 Months Ended</t>
        </is>
      </c>
    </row>
    <row r="2">
      <c r="B2" s="2" t="inlineStr">
        <is>
          <t>Oct. 27, 2023 USD ($)</t>
        </is>
      </c>
      <c r="C2" s="2" t="inlineStr">
        <is>
          <t>Aug. 04, 2020 shares</t>
        </is>
      </c>
      <c r="D2" s="2" t="inlineStr">
        <is>
          <t>Mar. 31, 2025 USD ($) lawsuit $ / shares shares</t>
        </is>
      </c>
      <c r="E2" s="2" t="inlineStr">
        <is>
          <t>Dec. 31, 2024 USD ($)</t>
        </is>
      </c>
      <c r="F2" s="2" t="inlineStr">
        <is>
          <t>Feb. 03, 2023 imag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recovery receivable</t>
        </is>
      </c>
      <c r="B4" s="4" t="inlineStr">
        <is>
          <t xml:space="preserve"> </t>
        </is>
      </c>
      <c r="C4" s="4" t="inlineStr">
        <is>
          <t xml:space="preserve"> </t>
        </is>
      </c>
      <c r="D4" s="6" t="n">
        <v>40000000</v>
      </c>
      <c r="E4" s="6" t="n">
        <v>45000000</v>
      </c>
      <c r="F4" s="4" t="inlineStr">
        <is>
          <t xml:space="preserve"> </t>
        </is>
      </c>
    </row>
    <row r="5">
      <c r="A5" s="4" t="inlineStr">
        <is>
          <t>Litigation reserves</t>
        </is>
      </c>
      <c r="B5" s="4" t="inlineStr">
        <is>
          <t xml:space="preserve"> </t>
        </is>
      </c>
      <c r="C5" s="4" t="inlineStr">
        <is>
          <t xml:space="preserve"> </t>
        </is>
      </c>
      <c r="D5" s="5" t="n">
        <v>112400000</v>
      </c>
      <c r="E5" s="4" t="inlineStr">
        <is>
          <t xml:space="preserve"> </t>
        </is>
      </c>
      <c r="F5" s="4" t="inlineStr">
        <is>
          <t xml:space="preserve"> </t>
        </is>
      </c>
    </row>
    <row r="6">
      <c r="A6" s="4" t="inlineStr">
        <is>
          <t>Number of alleged unauthorized images | image</t>
        </is>
      </c>
      <c r="B6" s="4" t="inlineStr">
        <is>
          <t xml:space="preserve"> </t>
        </is>
      </c>
      <c r="C6" s="4" t="inlineStr">
        <is>
          <t xml:space="preserve"> </t>
        </is>
      </c>
      <c r="D6" s="4" t="inlineStr">
        <is>
          <t xml:space="preserve"> </t>
        </is>
      </c>
      <c r="E6" s="4" t="inlineStr">
        <is>
          <t xml:space="preserve"> </t>
        </is>
      </c>
      <c r="F6" s="5" t="n">
        <v>12</v>
      </c>
    </row>
    <row r="7">
      <c r="A7" s="4" t="inlineStr">
        <is>
          <t>Loss contingency accrual</t>
        </is>
      </c>
      <c r="B7" s="4" t="inlineStr">
        <is>
          <t xml:space="preserve"> </t>
        </is>
      </c>
      <c r="C7" s="4" t="inlineStr">
        <is>
          <t xml:space="preserve"> </t>
        </is>
      </c>
      <c r="D7" s="6" t="n">
        <v>0</v>
      </c>
      <c r="E7" s="6" t="n">
        <v>0</v>
      </c>
      <c r="F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during the period (in warrants) | shares</t>
        </is>
      </c>
      <c r="B10" s="4" t="inlineStr">
        <is>
          <t xml:space="preserve"> </t>
        </is>
      </c>
      <c r="C10" s="5" t="n">
        <v>20700000</v>
      </c>
      <c r="D10" s="4" t="inlineStr">
        <is>
          <t xml:space="preserve"> </t>
        </is>
      </c>
      <c r="E10" s="4" t="inlineStr">
        <is>
          <t xml:space="preserve"> </t>
        </is>
      </c>
      <c r="F10" s="4" t="inlineStr">
        <is>
          <t xml:space="preserve"> </t>
        </is>
      </c>
    </row>
    <row r="11">
      <c r="A11" s="4" t="inlineStr">
        <is>
          <t>Exercise price (in dollars per share) | $ / shares</t>
        </is>
      </c>
      <c r="B11" s="4" t="inlineStr">
        <is>
          <t xml:space="preserve"> </t>
        </is>
      </c>
      <c r="C11" s="4" t="inlineStr">
        <is>
          <t xml:space="preserve"> </t>
        </is>
      </c>
      <c r="D11" s="9" t="n">
        <v>11.5</v>
      </c>
      <c r="E11" s="4" t="inlineStr">
        <is>
          <t xml:space="preserve"> </t>
        </is>
      </c>
      <c r="F11" s="4" t="inlineStr">
        <is>
          <t xml:space="preserve"> </t>
        </is>
      </c>
    </row>
    <row r="12">
      <c r="A12" s="4" t="inlineStr">
        <is>
          <t>United States District Court for the Southern District of Net York, Alta Partners, LLC and CRCM Institutional Master Fund (BVI) LTD, Et Al. V. Getty Images Holdings, Inc., C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ending lawsuits | lawsuit</t>
        </is>
      </c>
      <c r="B14" s="4" t="inlineStr">
        <is>
          <t xml:space="preserve"> </t>
        </is>
      </c>
      <c r="C14" s="4" t="inlineStr">
        <is>
          <t xml:space="preserve"> </t>
        </is>
      </c>
      <c r="D14" s="5" t="n">
        <v>2</v>
      </c>
      <c r="E14" s="4" t="inlineStr">
        <is>
          <t xml:space="preserve"> </t>
        </is>
      </c>
      <c r="F14" s="4" t="inlineStr">
        <is>
          <t xml:space="preserve"> </t>
        </is>
      </c>
    </row>
    <row r="15">
      <c r="A15" s="4" t="inlineStr">
        <is>
          <t>United States District Court For The Southern District Of New York, Alta Partners, LLC V. Getty Images Holdings, Inc., C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amount awarded to plaintiff</t>
        </is>
      </c>
      <c r="B17" s="6" t="n">
        <v>36900000</v>
      </c>
      <c r="C17" s="4" t="inlineStr">
        <is>
          <t xml:space="preserve"> </t>
        </is>
      </c>
      <c r="D17" s="4" t="inlineStr">
        <is>
          <t xml:space="preserve"> </t>
        </is>
      </c>
      <c r="E17" s="4" t="inlineStr">
        <is>
          <t xml:space="preserve"> </t>
        </is>
      </c>
      <c r="F17" s="4" t="inlineStr">
        <is>
          <t xml:space="preserve"> </t>
        </is>
      </c>
    </row>
    <row r="18">
      <c r="A18" s="4" t="inlineStr">
        <is>
          <t>Loss contingency, pre-judgement, per annum, interest rate</t>
        </is>
      </c>
      <c r="B18" s="10" t="n">
        <v>0.09</v>
      </c>
      <c r="C18" s="4" t="inlineStr">
        <is>
          <t xml:space="preserve"> </t>
        </is>
      </c>
      <c r="D18" s="4" t="inlineStr">
        <is>
          <t xml:space="preserve"> </t>
        </is>
      </c>
      <c r="E18" s="4" t="inlineStr">
        <is>
          <t xml:space="preserve"> </t>
        </is>
      </c>
      <c r="F18" s="4" t="inlineStr">
        <is>
          <t xml:space="preserve"> </t>
        </is>
      </c>
    </row>
    <row r="19">
      <c r="A19" s="4" t="inlineStr">
        <is>
          <t>United States District Court For The Southern District Of New York, Alta Partners, LLC V. Getty Images Holdings, Inc., Case | Public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 or right, outstanding (in warrants) | shares</t>
        </is>
      </c>
      <c r="B21" s="4" t="inlineStr">
        <is>
          <t xml:space="preserve"> </t>
        </is>
      </c>
      <c r="C21" s="5" t="n">
        <v>2066371</v>
      </c>
      <c r="D21" s="4" t="inlineStr">
        <is>
          <t xml:space="preserve"> </t>
        </is>
      </c>
      <c r="E21" s="4" t="inlineStr">
        <is>
          <t xml:space="preserve"> </t>
        </is>
      </c>
      <c r="F21" s="4" t="inlineStr">
        <is>
          <t xml:space="preserve"> </t>
        </is>
      </c>
    </row>
    <row r="22">
      <c r="A22" s="4" t="inlineStr">
        <is>
          <t>Loss contingency, pre-judgement, warrant (in warrants) | shares</t>
        </is>
      </c>
      <c r="B22" s="4" t="inlineStr">
        <is>
          <t xml:space="preserve"> </t>
        </is>
      </c>
      <c r="C22" s="5" t="n">
        <v>11593149</v>
      </c>
      <c r="D22" s="4" t="inlineStr">
        <is>
          <t xml:space="preserve"> </t>
        </is>
      </c>
      <c r="E22" s="4" t="inlineStr">
        <is>
          <t xml:space="preserve"> </t>
        </is>
      </c>
      <c r="F22" s="4" t="inlineStr">
        <is>
          <t xml:space="preserve"> </t>
        </is>
      </c>
    </row>
    <row r="23">
      <c r="A23" s="4" t="inlineStr">
        <is>
          <t>CRCM Institutional Master Fund (BVI) LTD, Et Al. V. Getty Images Holdings, Inc., C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amount awarded to plaintiff</t>
        </is>
      </c>
      <c r="B25" s="6" t="n">
        <v>51000000</v>
      </c>
      <c r="C25" s="4" t="inlineStr">
        <is>
          <t xml:space="preserve"> </t>
        </is>
      </c>
      <c r="D25" s="4" t="inlineStr">
        <is>
          <t xml:space="preserve"> </t>
        </is>
      </c>
      <c r="E25" s="4" t="inlineStr">
        <is>
          <t xml:space="preserve"> </t>
        </is>
      </c>
      <c r="F25" s="4" t="inlineStr">
        <is>
          <t xml:space="preserve"> </t>
        </is>
      </c>
    </row>
    <row r="26">
      <c r="A26" s="4" t="inlineStr">
        <is>
          <t>Loss contingency, pre-judgement, per annum, interest rate</t>
        </is>
      </c>
      <c r="B26" s="10" t="n">
        <v>0.09</v>
      </c>
      <c r="C26" s="4" t="inlineStr">
        <is>
          <t xml:space="preserve"> </t>
        </is>
      </c>
      <c r="D26" s="4" t="inlineStr">
        <is>
          <t xml:space="preserve"> </t>
        </is>
      </c>
      <c r="E26" s="4" t="inlineStr">
        <is>
          <t xml:space="preserve"> </t>
        </is>
      </c>
      <c r="F26" s="4" t="inlineStr">
        <is>
          <t xml:space="preserve"> </t>
        </is>
      </c>
    </row>
    <row r="27">
      <c r="A27" s="4" t="inlineStr">
        <is>
          <t>CRCM Institutional Master Fund (BVI) LTD, Et Al. V. Getty Images Holdings, Inc., Case | Public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outstanding (in warrants) | shares</t>
        </is>
      </c>
      <c r="B29" s="4" t="inlineStr">
        <is>
          <t xml:space="preserve"> </t>
        </is>
      </c>
      <c r="C29" s="5" t="n">
        <v>3010764</v>
      </c>
      <c r="D29" s="4" t="inlineStr">
        <is>
          <t xml:space="preserve"> </t>
        </is>
      </c>
      <c r="E29" s="4" t="inlineStr">
        <is>
          <t xml:space="preserve"> </t>
        </is>
      </c>
      <c r="F29" s="4" t="inlineStr">
        <is>
          <t xml:space="preserve"> </t>
        </is>
      </c>
    </row>
    <row r="30">
      <c r="A30" s="4" t="inlineStr">
        <is>
          <t>Tax Assessment, Canada Revenue Agenc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contingency, amount sought by plaintiff</t>
        </is>
      </c>
      <c r="B32" s="4" t="inlineStr">
        <is>
          <t xml:space="preserve"> </t>
        </is>
      </c>
      <c r="C32" s="4" t="inlineStr">
        <is>
          <t xml:space="preserve"> </t>
        </is>
      </c>
      <c r="D32" s="6" t="n">
        <v>17800000</v>
      </c>
      <c r="E32" s="4" t="inlineStr">
        <is>
          <t xml:space="preserve"> </t>
        </is>
      </c>
      <c r="F32" s="4" t="inlineStr">
        <is>
          <t xml:space="preserve"> </t>
        </is>
      </c>
    </row>
    <row r="33">
      <c r="A33" s="4" t="inlineStr">
        <is>
          <t>Tax Assessment, Canada Revenue Agency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contingency, amount sought by plaintiff</t>
        </is>
      </c>
      <c r="B35" s="4" t="inlineStr">
        <is>
          <t xml:space="preserve"> </t>
        </is>
      </c>
      <c r="C35" s="4" t="inlineStr">
        <is>
          <t xml:space="preserve"> </t>
        </is>
      </c>
      <c r="D35" s="6" t="n">
        <v>25900000</v>
      </c>
      <c r="E35" s="4" t="inlineStr">
        <is>
          <t xml:space="preserve"> </t>
        </is>
      </c>
      <c r="F35" s="4" t="inlineStr">
        <is>
          <t xml:space="preserve"> </t>
        </is>
      </c>
    </row>
    <row r="36">
      <c r="A36" s="4" t="inlineStr">
        <is>
          <t>United States District Court for the Southern District of New York, Berner and Lapp Cases and New York State Supreme Court Ca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pending lawsuits | lawsuit</t>
        </is>
      </c>
      <c r="B38" s="4" t="inlineStr">
        <is>
          <t xml:space="preserve"> </t>
        </is>
      </c>
      <c r="C38" s="4" t="inlineStr">
        <is>
          <t xml:space="preserve"> </t>
        </is>
      </c>
      <c r="D38" s="5" t="n">
        <v>14</v>
      </c>
      <c r="E38" s="4" t="inlineStr">
        <is>
          <t xml:space="preserve"> </t>
        </is>
      </c>
      <c r="F38" s="4" t="inlineStr">
        <is>
          <t xml:space="preserve"> </t>
        </is>
      </c>
    </row>
    <row r="39">
      <c r="A39" s="4" t="inlineStr">
        <is>
          <t>Loss contingency, estimate of possible loss</t>
        </is>
      </c>
      <c r="B39" s="4" t="inlineStr">
        <is>
          <t xml:space="preserve"> </t>
        </is>
      </c>
      <c r="C39" s="4" t="inlineStr">
        <is>
          <t xml:space="preserve"> </t>
        </is>
      </c>
      <c r="D39" s="6" t="n">
        <v>6200000</v>
      </c>
      <c r="E39" s="4" t="inlineStr">
        <is>
          <t xml:space="preserve"> </t>
        </is>
      </c>
      <c r="F39" s="4" t="inlineStr">
        <is>
          <t xml:space="preserve"> </t>
        </is>
      </c>
    </row>
    <row r="40">
      <c r="A40" s="4" t="inlineStr">
        <is>
          <t>United States District Court for the Southern District of New York, Berner and Lapp Cases and New York State Supreme Court Cases | Public Warra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lass of warrant or right, outstanding (in warrants) | shares</t>
        </is>
      </c>
      <c r="B42" s="4" t="inlineStr">
        <is>
          <t xml:space="preserve"> </t>
        </is>
      </c>
      <c r="C42" s="4" t="inlineStr">
        <is>
          <t xml:space="preserve"> </t>
        </is>
      </c>
      <c r="D42" s="5" t="n">
        <v>4200000</v>
      </c>
      <c r="E42" s="4" t="inlineStr">
        <is>
          <t xml:space="preserve"> </t>
        </is>
      </c>
      <c r="F42" s="4" t="inlineStr">
        <is>
          <t xml:space="preserve"> </t>
        </is>
      </c>
    </row>
    <row r="43">
      <c r="A43" s="4" t="inlineStr">
        <is>
          <t>Lawsuits Filed in New York State Supreme Court, New York County v. Getty Images, Holdings, In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pending lawsuits | lawsuit</t>
        </is>
      </c>
      <c r="B45" s="4" t="inlineStr">
        <is>
          <t xml:space="preserve"> </t>
        </is>
      </c>
      <c r="C45" s="4" t="inlineStr">
        <is>
          <t xml:space="preserve"> </t>
        </is>
      </c>
      <c r="D45" s="5" t="n">
        <v>12</v>
      </c>
      <c r="E45" s="4" t="inlineStr">
        <is>
          <t xml:space="preserve"> </t>
        </is>
      </c>
      <c r="F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21" customWidth="1" min="2" max="2"/>
    <col width="22" customWidth="1" min="3" max="3"/>
  </cols>
  <sheetData>
    <row r="1">
      <c r="A1" s="1" t="inlineStr">
        <is>
          <t>Subsequent Events (Details)</t>
        </is>
      </c>
      <c r="B1" s="2" t="inlineStr">
        <is>
          <t>May 05, 2025 EUR (€)</t>
        </is>
      </c>
      <c r="C1" s="2" t="inlineStr">
        <is>
          <t>Feb. 21, 2025 USD ($)</t>
        </is>
      </c>
    </row>
    <row r="2">
      <c r="A2" s="4" t="inlineStr">
        <is>
          <t>New USD Term Loan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amount | $</t>
        </is>
      </c>
      <c r="B4" s="4" t="inlineStr">
        <is>
          <t xml:space="preserve"> </t>
        </is>
      </c>
      <c r="C4" s="6" t="n">
        <v>580000000</v>
      </c>
    </row>
    <row r="5">
      <c r="A5" s="4" t="inlineStr">
        <is>
          <t>Interest rate (as percent)</t>
        </is>
      </c>
      <c r="B5" s="4" t="inlineStr">
        <is>
          <t xml:space="preserve"> </t>
        </is>
      </c>
      <c r="C5" s="15" t="n">
        <v>0.1125</v>
      </c>
    </row>
    <row r="6">
      <c r="A6" s="4" t="inlineStr">
        <is>
          <t>New USD Term Loans | 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instrument, face amount</t>
        </is>
      </c>
      <c r="B8" s="14" t="n">
        <v>580000000</v>
      </c>
      <c r="C8" s="4" t="inlineStr">
        <is>
          <t xml:space="preserve"> </t>
        </is>
      </c>
    </row>
    <row r="9">
      <c r="A9" s="4" t="inlineStr">
        <is>
          <t>Interest rate (as percent)</t>
        </is>
      </c>
      <c r="B9" s="15" t="n">
        <v>0.1125</v>
      </c>
      <c r="C9" s="4" t="inlineStr">
        <is>
          <t xml:space="preserve"> </t>
        </is>
      </c>
    </row>
    <row r="10">
      <c r="A10" s="4" t="inlineStr">
        <is>
          <t>New Fixed Rate Notes | 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Debt instrument, repurchased face amount</t>
        </is>
      </c>
      <c r="B12" s="14" t="n">
        <v>539900000</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02572</v>
      </c>
      <c r="C4" s="6" t="n">
        <v>13587</v>
      </c>
    </row>
    <row r="5">
      <c r="A5" s="3" t="inlineStr">
        <is>
          <t>Other comprehensive (loss) income:</t>
        </is>
      </c>
      <c r="B5" s="4" t="inlineStr">
        <is>
          <t xml:space="preserve"> </t>
        </is>
      </c>
      <c r="C5" s="4" t="inlineStr">
        <is>
          <t xml:space="preserve"> </t>
        </is>
      </c>
    </row>
    <row r="6">
      <c r="A6" s="4" t="inlineStr">
        <is>
          <t>Net foreign currency translation adjustment gains (losses)</t>
        </is>
      </c>
      <c r="B6" s="5" t="n">
        <v>20350</v>
      </c>
      <c r="C6" s="5" t="n">
        <v>-15606</v>
      </c>
    </row>
    <row r="7">
      <c r="A7" s="4" t="inlineStr">
        <is>
          <t>Comprehensive loss</t>
        </is>
      </c>
      <c r="B7" s="5" t="n">
        <v>-82222</v>
      </c>
      <c r="C7" s="5" t="n">
        <v>-2019</v>
      </c>
    </row>
    <row r="8">
      <c r="A8" s="4" t="inlineStr">
        <is>
          <t>Less: Comprehensive gain attributable to noncontrolling interest</t>
        </is>
      </c>
      <c r="B8" s="5" t="n">
        <v>0</v>
      </c>
      <c r="C8" s="5" t="n">
        <v>132</v>
      </c>
    </row>
    <row r="9">
      <c r="A9" s="4" t="inlineStr">
        <is>
          <t>Comprehensive (loss) attributable to Getty Images Holdings, Inc.</t>
        </is>
      </c>
      <c r="B9" s="6" t="n">
        <v>-82222</v>
      </c>
      <c r="C9" s="6" t="n">
        <v>-215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55" customWidth="1" min="3" max="3"/>
    <col width="21" customWidth="1" min="4" max="4"/>
    <col width="27" customWidth="1" min="5" max="5"/>
    <col width="20" customWidth="1" min="6" max="6"/>
    <col width="37" customWidth="1" min="7" max="7"/>
    <col width="25" customWidth="1" min="8" max="8"/>
  </cols>
  <sheetData>
    <row r="1">
      <c r="A1" s="1" t="inlineStr">
        <is>
          <t>CONDENSED CONSOLIDATED STATEMENTS OF STOCKHOLDERS’ EQUITY - USD ($) $ in Thousands</t>
        </is>
      </c>
      <c r="B1" s="2" t="inlineStr">
        <is>
          <t>Total</t>
        </is>
      </c>
      <c r="C1" s="2" t="inlineStr">
        <is>
          <t>Total Getty Images Holdings, Inc. Stockholders’ Equity</t>
        </is>
      </c>
      <c r="D1" s="2" t="inlineStr">
        <is>
          <t>Class A Common Stock</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3</t>
        </is>
      </c>
      <c r="B2" s="4" t="inlineStr">
        <is>
          <t xml:space="preserve"> </t>
        </is>
      </c>
      <c r="C2" s="4" t="inlineStr">
        <is>
          <t xml:space="preserve"> </t>
        </is>
      </c>
      <c r="D2" s="5" t="n">
        <v>404970787</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681430</v>
      </c>
      <c r="C3" s="6" t="n">
        <v>633225</v>
      </c>
      <c r="D3" s="6" t="n">
        <v>40</v>
      </c>
      <c r="E3" s="6" t="n">
        <v>1983276</v>
      </c>
      <c r="F3" s="6" t="n">
        <v>-1263015</v>
      </c>
      <c r="G3" s="6" t="n">
        <v>-87076</v>
      </c>
      <c r="H3" s="6" t="n">
        <v>482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13587</v>
      </c>
      <c r="C5" s="5" t="n">
        <v>13455</v>
      </c>
      <c r="D5" s="4" t="inlineStr">
        <is>
          <t xml:space="preserve"> </t>
        </is>
      </c>
      <c r="E5" s="4" t="inlineStr">
        <is>
          <t xml:space="preserve"> </t>
        </is>
      </c>
      <c r="F5" s="5" t="n">
        <v>13455</v>
      </c>
      <c r="G5" s="4" t="inlineStr">
        <is>
          <t xml:space="preserve"> </t>
        </is>
      </c>
      <c r="H5" s="5" t="n">
        <v>132</v>
      </c>
    </row>
    <row r="6">
      <c r="A6" s="4" t="inlineStr">
        <is>
          <t>Net foreign currency translation adjustment gains in comprehensive income</t>
        </is>
      </c>
      <c r="B6" s="5" t="n">
        <v>-15606</v>
      </c>
      <c r="C6" s="5" t="n">
        <v>-15606</v>
      </c>
      <c r="D6" s="4" t="inlineStr">
        <is>
          <t xml:space="preserve"> </t>
        </is>
      </c>
      <c r="E6" s="4" t="inlineStr">
        <is>
          <t xml:space="preserve"> </t>
        </is>
      </c>
      <c r="F6" s="4" t="inlineStr">
        <is>
          <t xml:space="preserve"> </t>
        </is>
      </c>
      <c r="G6" s="5" t="n">
        <v>-15606</v>
      </c>
      <c r="H6" s="4" t="inlineStr">
        <is>
          <t xml:space="preserve"> </t>
        </is>
      </c>
    </row>
    <row r="7">
      <c r="A7" s="4" t="inlineStr">
        <is>
          <t>Issuance of common stock in connection with equity-based compensation arrangements (in shares)</t>
        </is>
      </c>
      <c r="B7" s="4" t="inlineStr">
        <is>
          <t xml:space="preserve"> </t>
        </is>
      </c>
      <c r="C7" s="4" t="inlineStr">
        <is>
          <t xml:space="preserve"> </t>
        </is>
      </c>
      <c r="D7" s="5" t="n">
        <v>2904154</v>
      </c>
      <c r="E7" s="4" t="inlineStr">
        <is>
          <t xml:space="preserve"> </t>
        </is>
      </c>
      <c r="F7" s="4" t="inlineStr">
        <is>
          <t xml:space="preserve"> </t>
        </is>
      </c>
      <c r="G7" s="4" t="inlineStr">
        <is>
          <t xml:space="preserve"> </t>
        </is>
      </c>
      <c r="H7" s="4" t="inlineStr">
        <is>
          <t xml:space="preserve"> </t>
        </is>
      </c>
    </row>
    <row r="8">
      <c r="A8" s="4" t="inlineStr">
        <is>
          <t>Issuance of common stock in connection with equity-based compensation arrangements</t>
        </is>
      </c>
      <c r="B8" s="5" t="n">
        <v>2196</v>
      </c>
      <c r="C8" s="5" t="n">
        <v>2196</v>
      </c>
      <c r="D8" s="6" t="n">
        <v>1</v>
      </c>
      <c r="E8" s="5" t="n">
        <v>2195</v>
      </c>
      <c r="F8" s="4" t="inlineStr">
        <is>
          <t xml:space="preserve"> </t>
        </is>
      </c>
      <c r="G8" s="4" t="inlineStr">
        <is>
          <t xml:space="preserve"> </t>
        </is>
      </c>
      <c r="H8" s="4" t="inlineStr">
        <is>
          <t xml:space="preserve"> </t>
        </is>
      </c>
    </row>
    <row r="9">
      <c r="A9" s="4" t="inlineStr">
        <is>
          <t>Common shares withheld for settlement of taxes in connection with equity-based compensation (in shares)</t>
        </is>
      </c>
      <c r="B9" s="4" t="inlineStr">
        <is>
          <t xml:space="preserve"> </t>
        </is>
      </c>
      <c r="C9" s="4" t="inlineStr">
        <is>
          <t xml:space="preserve"> </t>
        </is>
      </c>
      <c r="D9" s="5" t="n">
        <v>-570708</v>
      </c>
      <c r="E9" s="4" t="inlineStr">
        <is>
          <t xml:space="preserve"> </t>
        </is>
      </c>
      <c r="F9" s="4" t="inlineStr">
        <is>
          <t xml:space="preserve"> </t>
        </is>
      </c>
      <c r="G9" s="4" t="inlineStr">
        <is>
          <t xml:space="preserve"> </t>
        </is>
      </c>
      <c r="H9" s="4" t="inlineStr">
        <is>
          <t xml:space="preserve"> </t>
        </is>
      </c>
    </row>
    <row r="10">
      <c r="A10" s="4" t="inlineStr">
        <is>
          <t>Common shares withheld for settlement of taxes in connection with equity-based compensation</t>
        </is>
      </c>
      <c r="B10" s="5" t="n">
        <v>-2492</v>
      </c>
      <c r="C10" s="5" t="n">
        <v>-2492</v>
      </c>
      <c r="D10" s="4" t="inlineStr">
        <is>
          <t xml:space="preserve"> </t>
        </is>
      </c>
      <c r="E10" s="5" t="n">
        <v>-2492</v>
      </c>
      <c r="F10" s="4" t="inlineStr">
        <is>
          <t xml:space="preserve"> </t>
        </is>
      </c>
      <c r="G10" s="4" t="inlineStr">
        <is>
          <t xml:space="preserve"> </t>
        </is>
      </c>
      <c r="H10" s="4" t="inlineStr">
        <is>
          <t xml:space="preserve"> </t>
        </is>
      </c>
    </row>
    <row r="11">
      <c r="A11" s="4" t="inlineStr">
        <is>
          <t>Equity-based compensation activity</t>
        </is>
      </c>
      <c r="B11" s="5" t="n">
        <v>10030</v>
      </c>
      <c r="C11" s="5" t="n">
        <v>10030</v>
      </c>
      <c r="D11" s="4" t="inlineStr">
        <is>
          <t xml:space="preserve"> </t>
        </is>
      </c>
      <c r="E11" s="5" t="n">
        <v>10030</v>
      </c>
      <c r="F11" s="4" t="inlineStr">
        <is>
          <t xml:space="preserve"> </t>
        </is>
      </c>
      <c r="G11" s="4" t="inlineStr">
        <is>
          <t xml:space="preserve"> </t>
        </is>
      </c>
      <c r="H11" s="4" t="inlineStr">
        <is>
          <t xml:space="preserve"> </t>
        </is>
      </c>
    </row>
    <row r="12">
      <c r="A12" s="4" t="inlineStr">
        <is>
          <t>Ending balance (in shares) at Mar. 31, 2024</t>
        </is>
      </c>
      <c r="B12" s="4" t="inlineStr">
        <is>
          <t xml:space="preserve"> </t>
        </is>
      </c>
      <c r="C12" s="4" t="inlineStr">
        <is>
          <t xml:space="preserve"> </t>
        </is>
      </c>
      <c r="D12" s="5" t="n">
        <v>407304233</v>
      </c>
      <c r="E12" s="4" t="inlineStr">
        <is>
          <t xml:space="preserve"> </t>
        </is>
      </c>
      <c r="F12" s="4" t="inlineStr">
        <is>
          <t xml:space="preserve"> </t>
        </is>
      </c>
      <c r="G12" s="4" t="inlineStr">
        <is>
          <t xml:space="preserve"> </t>
        </is>
      </c>
      <c r="H12" s="4" t="inlineStr">
        <is>
          <t xml:space="preserve"> </t>
        </is>
      </c>
    </row>
    <row r="13">
      <c r="A13" s="4" t="inlineStr">
        <is>
          <t>Ending balance at Mar. 31, 2024</t>
        </is>
      </c>
      <c r="B13" s="5" t="n">
        <v>689145</v>
      </c>
      <c r="C13" s="5" t="n">
        <v>640808</v>
      </c>
      <c r="D13" s="6" t="n">
        <v>41</v>
      </c>
      <c r="E13" s="5" t="n">
        <v>1993009</v>
      </c>
      <c r="F13" s="5" t="n">
        <v>-1249560</v>
      </c>
      <c r="G13" s="5" t="n">
        <v>-102682</v>
      </c>
      <c r="H13" s="5" t="n">
        <v>48337</v>
      </c>
    </row>
    <row r="14">
      <c r="A14" s="4" t="inlineStr">
        <is>
          <t>Beginning balance (in shares) at Dec. 31, 2024</t>
        </is>
      </c>
      <c r="B14" s="4" t="inlineStr">
        <is>
          <t xml:space="preserve"> </t>
        </is>
      </c>
      <c r="C14" s="4" t="inlineStr">
        <is>
          <t xml:space="preserve"> </t>
        </is>
      </c>
      <c r="D14" s="5" t="n">
        <v>412270402</v>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718340</v>
      </c>
      <c r="C15" s="5" t="n">
        <v>670196</v>
      </c>
      <c r="D15" s="6" t="n">
        <v>41</v>
      </c>
      <c r="E15" s="5" t="n">
        <v>2017407</v>
      </c>
      <c r="F15" s="5" t="n">
        <v>-1223482</v>
      </c>
      <c r="G15" s="5" t="n">
        <v>-123770</v>
      </c>
      <c r="H15" s="5" t="n">
        <v>4814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5" t="n">
        <v>-102572</v>
      </c>
      <c r="C17" s="5" t="n">
        <v>-102572</v>
      </c>
      <c r="D17" s="4" t="inlineStr">
        <is>
          <t xml:space="preserve"> </t>
        </is>
      </c>
      <c r="E17" s="4" t="inlineStr">
        <is>
          <t xml:space="preserve"> </t>
        </is>
      </c>
      <c r="F17" s="5" t="n">
        <v>-102572</v>
      </c>
      <c r="G17" s="4" t="inlineStr">
        <is>
          <t xml:space="preserve"> </t>
        </is>
      </c>
      <c r="H17" s="4" t="inlineStr">
        <is>
          <t xml:space="preserve"> </t>
        </is>
      </c>
    </row>
    <row r="18">
      <c r="A18" s="4" t="inlineStr">
        <is>
          <t>Net foreign currency translation adjustment gains in comprehensive income</t>
        </is>
      </c>
      <c r="B18" s="5" t="n">
        <v>20350</v>
      </c>
      <c r="C18" s="5" t="n">
        <v>20350</v>
      </c>
      <c r="D18" s="4" t="inlineStr">
        <is>
          <t xml:space="preserve"> </t>
        </is>
      </c>
      <c r="E18" s="4" t="inlineStr">
        <is>
          <t xml:space="preserve"> </t>
        </is>
      </c>
      <c r="F18" s="4" t="inlineStr">
        <is>
          <t xml:space="preserve"> </t>
        </is>
      </c>
      <c r="G18" s="5" t="n">
        <v>20350</v>
      </c>
      <c r="H18" s="4" t="inlineStr">
        <is>
          <t xml:space="preserve"> </t>
        </is>
      </c>
    </row>
    <row r="19">
      <c r="A19" s="4" t="inlineStr">
        <is>
          <t>Issuance of common stock in connection with equity-based compensation arrangements (in shares)</t>
        </is>
      </c>
      <c r="B19" s="4" t="inlineStr">
        <is>
          <t xml:space="preserve"> </t>
        </is>
      </c>
      <c r="C19" s="4" t="inlineStr">
        <is>
          <t xml:space="preserve"> </t>
        </is>
      </c>
      <c r="D19" s="5" t="n">
        <v>1146766</v>
      </c>
      <c r="E19" s="4" t="inlineStr">
        <is>
          <t xml:space="preserve"> </t>
        </is>
      </c>
      <c r="F19" s="4" t="inlineStr">
        <is>
          <t xml:space="preserve"> </t>
        </is>
      </c>
      <c r="G19" s="4" t="inlineStr">
        <is>
          <t xml:space="preserve"> </t>
        </is>
      </c>
      <c r="H19" s="4" t="inlineStr">
        <is>
          <t xml:space="preserve"> </t>
        </is>
      </c>
    </row>
    <row r="20">
      <c r="A20" s="4" t="inlineStr">
        <is>
          <t>Equity-based compensation activity</t>
        </is>
      </c>
      <c r="B20" s="5" t="n">
        <v>4978</v>
      </c>
      <c r="C20" s="5" t="n">
        <v>4978</v>
      </c>
      <c r="D20" s="4" t="inlineStr">
        <is>
          <t xml:space="preserve"> </t>
        </is>
      </c>
      <c r="E20" s="5" t="n">
        <v>4978</v>
      </c>
      <c r="F20" s="4" t="inlineStr">
        <is>
          <t xml:space="preserve"> </t>
        </is>
      </c>
      <c r="G20" s="4" t="inlineStr">
        <is>
          <t xml:space="preserve"> </t>
        </is>
      </c>
      <c r="H20" s="4" t="inlineStr">
        <is>
          <t xml:space="preserve"> </t>
        </is>
      </c>
    </row>
    <row r="21">
      <c r="A21" s="4" t="inlineStr">
        <is>
          <t>Ending balance (in shares) at Mar. 31, 2025</t>
        </is>
      </c>
      <c r="B21" s="4" t="inlineStr">
        <is>
          <t xml:space="preserve"> </t>
        </is>
      </c>
      <c r="C21" s="4" t="inlineStr">
        <is>
          <t xml:space="preserve"> </t>
        </is>
      </c>
      <c r="D21" s="5" t="n">
        <v>413417168</v>
      </c>
      <c r="E21" s="4" t="inlineStr">
        <is>
          <t xml:space="preserve"> </t>
        </is>
      </c>
      <c r="F21" s="4" t="inlineStr">
        <is>
          <t xml:space="preserve"> </t>
        </is>
      </c>
      <c r="G21" s="4" t="inlineStr">
        <is>
          <t xml:space="preserve"> </t>
        </is>
      </c>
      <c r="H21" s="4" t="inlineStr">
        <is>
          <t xml:space="preserve"> </t>
        </is>
      </c>
    </row>
    <row r="22">
      <c r="A22" s="4" t="inlineStr">
        <is>
          <t>Ending balance at Mar. 31, 2025</t>
        </is>
      </c>
      <c r="B22" s="6" t="n">
        <v>641096</v>
      </c>
      <c r="C22" s="6" t="n">
        <v>592952</v>
      </c>
      <c r="D22" s="6" t="n">
        <v>41</v>
      </c>
      <c r="E22" s="6" t="n">
        <v>2022385</v>
      </c>
      <c r="F22" s="6" t="n">
        <v>-1326054</v>
      </c>
      <c r="G22" s="6" t="n">
        <v>-103420</v>
      </c>
      <c r="H22" s="6" t="n">
        <v>48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02572</v>
      </c>
      <c r="C4" s="6" t="n">
        <v>1358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5513</v>
      </c>
      <c r="C6" s="5" t="n">
        <v>14894</v>
      </c>
    </row>
    <row r="7">
      <c r="A7" s="4" t="inlineStr">
        <is>
          <t>Foreign currency gain (losses) on foreign denominated debt</t>
        </is>
      </c>
      <c r="B7" s="5" t="n">
        <v>18330</v>
      </c>
      <c r="C7" s="5" t="n">
        <v>-11708</v>
      </c>
    </row>
    <row r="8">
      <c r="A8" s="4" t="inlineStr">
        <is>
          <t>Equity-based compensation</t>
        </is>
      </c>
      <c r="B8" s="5" t="n">
        <v>4525</v>
      </c>
      <c r="C8" s="5" t="n">
        <v>9134</v>
      </c>
    </row>
    <row r="9">
      <c r="A9" s="4" t="inlineStr">
        <is>
          <t>Debt extinguishment</t>
        </is>
      </c>
      <c r="B9" s="5" t="n">
        <v>5474</v>
      </c>
      <c r="C9" s="5" t="n">
        <v>0</v>
      </c>
    </row>
    <row r="10">
      <c r="A10" s="4" t="inlineStr">
        <is>
          <t>Deferred income taxes – net</t>
        </is>
      </c>
      <c r="B10" s="5" t="n">
        <v>54827</v>
      </c>
      <c r="C10" s="5" t="n">
        <v>3422</v>
      </c>
    </row>
    <row r="11">
      <c r="A11" s="4" t="inlineStr">
        <is>
          <t>Uncertain tax positions</t>
        </is>
      </c>
      <c r="B11" s="5" t="n">
        <v>502</v>
      </c>
      <c r="C11" s="5" t="n">
        <v>-163</v>
      </c>
    </row>
    <row r="12">
      <c r="A12" s="4" t="inlineStr">
        <is>
          <t>Non-cash fair value adjustment for swaps</t>
        </is>
      </c>
      <c r="B12" s="5" t="n">
        <v>0</v>
      </c>
      <c r="C12" s="5" t="n">
        <v>1459</v>
      </c>
    </row>
    <row r="13">
      <c r="A13" s="4" t="inlineStr">
        <is>
          <t>Amortization of debt issuance costs</t>
        </is>
      </c>
      <c r="B13" s="5" t="n">
        <v>1923</v>
      </c>
      <c r="C13" s="5" t="n">
        <v>743</v>
      </c>
    </row>
    <row r="14">
      <c r="A14" s="4" t="inlineStr">
        <is>
          <t>Non-cash operating lease costs</t>
        </is>
      </c>
      <c r="B14" s="5" t="n">
        <v>2773</v>
      </c>
      <c r="C14" s="5" t="n">
        <v>2913</v>
      </c>
    </row>
    <row r="15">
      <c r="A15" s="4" t="inlineStr">
        <is>
          <t>Other</t>
        </is>
      </c>
      <c r="B15" s="5" t="n">
        <v>3145</v>
      </c>
      <c r="C15" s="5" t="n">
        <v>632</v>
      </c>
    </row>
    <row r="16">
      <c r="A16" s="3" t="inlineStr">
        <is>
          <t>Changes in assets and liabilities:</t>
        </is>
      </c>
      <c r="B16" s="4" t="inlineStr">
        <is>
          <t xml:space="preserve"> </t>
        </is>
      </c>
      <c r="C16" s="4" t="inlineStr">
        <is>
          <t xml:space="preserve"> </t>
        </is>
      </c>
    </row>
    <row r="17">
      <c r="A17" s="4" t="inlineStr">
        <is>
          <t>Accounts receivable</t>
        </is>
      </c>
      <c r="B17" s="5" t="n">
        <v>-6373</v>
      </c>
      <c r="C17" s="5" t="n">
        <v>-2051</v>
      </c>
    </row>
    <row r="18">
      <c r="A18" s="4" t="inlineStr">
        <is>
          <t>Accounts payable</t>
        </is>
      </c>
      <c r="B18" s="5" t="n">
        <v>6075</v>
      </c>
      <c r="C18" s="5" t="n">
        <v>-8877</v>
      </c>
    </row>
    <row r="19">
      <c r="A19" s="4" t="inlineStr">
        <is>
          <t>Accrued expenses</t>
        </is>
      </c>
      <c r="B19" s="5" t="n">
        <v>-4719</v>
      </c>
      <c r="C19" s="5" t="n">
        <v>-212</v>
      </c>
    </row>
    <row r="20">
      <c r="A20" s="4" t="inlineStr">
        <is>
          <t>Insurance recovery receivable</t>
        </is>
      </c>
      <c r="B20" s="5" t="n">
        <v>5000</v>
      </c>
      <c r="C20" s="5" t="n">
        <v>931</v>
      </c>
    </row>
    <row r="21">
      <c r="A21" s="4" t="inlineStr">
        <is>
          <t>Litigation reserves</t>
        </is>
      </c>
      <c r="B21" s="5" t="n">
        <v>1501</v>
      </c>
      <c r="C21" s="5" t="n">
        <v>1390</v>
      </c>
    </row>
    <row r="22">
      <c r="A22" s="4" t="inlineStr">
        <is>
          <t>Lease liabilities, non-current</t>
        </is>
      </c>
      <c r="B22" s="5" t="n">
        <v>-3265</v>
      </c>
      <c r="C22" s="5" t="n">
        <v>-2957</v>
      </c>
    </row>
    <row r="23">
      <c r="A23" s="4" t="inlineStr">
        <is>
          <t>Income taxes receivable/payable</t>
        </is>
      </c>
      <c r="B23" s="5" t="n">
        <v>6683</v>
      </c>
      <c r="C23" s="5" t="n">
        <v>145</v>
      </c>
    </row>
    <row r="24">
      <c r="A24" s="4" t="inlineStr">
        <is>
          <t>Interest payable</t>
        </is>
      </c>
      <c r="B24" s="5" t="n">
        <v>-7316</v>
      </c>
      <c r="C24" s="5" t="n">
        <v>-7317</v>
      </c>
    </row>
    <row r="25">
      <c r="A25" s="4" t="inlineStr">
        <is>
          <t>Deferred revenue</t>
        </is>
      </c>
      <c r="B25" s="5" t="n">
        <v>13167</v>
      </c>
      <c r="C25" s="5" t="n">
        <v>7883</v>
      </c>
    </row>
    <row r="26">
      <c r="A26" s="4" t="inlineStr">
        <is>
          <t>Other</t>
        </is>
      </c>
      <c r="B26" s="5" t="n">
        <v>191</v>
      </c>
      <c r="C26" s="5" t="n">
        <v>-2320</v>
      </c>
    </row>
    <row r="27">
      <c r="A27" s="4" t="inlineStr">
        <is>
          <t>Net cash provided by operating activities</t>
        </is>
      </c>
      <c r="B27" s="5" t="n">
        <v>15384</v>
      </c>
      <c r="C27" s="5" t="n">
        <v>21528</v>
      </c>
    </row>
    <row r="28">
      <c r="A28" s="3" t="inlineStr">
        <is>
          <t>CASH FLOWS FROM INVESTING ACTIVITIES:</t>
        </is>
      </c>
      <c r="B28" s="4" t="inlineStr">
        <is>
          <t xml:space="preserve"> </t>
        </is>
      </c>
      <c r="C28" s="4" t="inlineStr">
        <is>
          <t xml:space="preserve"> </t>
        </is>
      </c>
    </row>
    <row r="29">
      <c r="A29" s="4" t="inlineStr">
        <is>
          <t>Acquisition of property and equipment</t>
        </is>
      </c>
      <c r="B29" s="5" t="n">
        <v>-15706</v>
      </c>
      <c r="C29" s="5" t="n">
        <v>-14452</v>
      </c>
    </row>
    <row r="30">
      <c r="A30" s="4" t="inlineStr">
        <is>
          <t>Net cash used in investing activities</t>
        </is>
      </c>
      <c r="B30" s="5" t="n">
        <v>-15706</v>
      </c>
      <c r="C30" s="5" t="n">
        <v>-14452</v>
      </c>
    </row>
    <row r="31">
      <c r="A31" s="3" t="inlineStr">
        <is>
          <t>CASH FLOWS FROM FINANCING ACTIVITIES:</t>
        </is>
      </c>
      <c r="B31" s="4" t="inlineStr">
        <is>
          <t xml:space="preserve"> </t>
        </is>
      </c>
      <c r="C31" s="4" t="inlineStr">
        <is>
          <t xml:space="preserve"> </t>
        </is>
      </c>
    </row>
    <row r="32">
      <c r="A32" s="4" t="inlineStr">
        <is>
          <t>Proceeds from issuance of debt</t>
        </is>
      </c>
      <c r="B32" s="5" t="n">
        <v>1040872</v>
      </c>
      <c r="C32" s="5" t="n">
        <v>0</v>
      </c>
    </row>
    <row r="33">
      <c r="A33" s="4" t="inlineStr">
        <is>
          <t>Debt refinancing costs</t>
        </is>
      </c>
      <c r="B33" s="5" t="n">
        <v>-35343</v>
      </c>
      <c r="C33" s="5" t="n">
        <v>-2201</v>
      </c>
    </row>
    <row r="34">
      <c r="A34" s="4" t="inlineStr">
        <is>
          <t>Prepayment of debt</t>
        </is>
      </c>
      <c r="B34" s="5" t="n">
        <v>-1018076</v>
      </c>
      <c r="C34" s="5" t="n">
        <v>-2600</v>
      </c>
    </row>
    <row r="35">
      <c r="A35" s="4" t="inlineStr">
        <is>
          <t>Proceeds from common stock issuance</t>
        </is>
      </c>
      <c r="B35" s="5" t="n">
        <v>0</v>
      </c>
      <c r="C35" s="5" t="n">
        <v>2021</v>
      </c>
    </row>
    <row r="36">
      <c r="A36" s="4" t="inlineStr">
        <is>
          <t>Cash paid for settlement of employee taxes related to equity-based awards</t>
        </is>
      </c>
      <c r="B36" s="5" t="n">
        <v>0</v>
      </c>
      <c r="C36" s="5" t="n">
        <v>-2492</v>
      </c>
    </row>
    <row r="37">
      <c r="A37" s="4" t="inlineStr">
        <is>
          <t>Net cash used in financing activities</t>
        </is>
      </c>
      <c r="B37" s="5" t="n">
        <v>-12547</v>
      </c>
      <c r="C37" s="5" t="n">
        <v>-5272</v>
      </c>
    </row>
    <row r="38">
      <c r="A38" s="4" t="inlineStr">
        <is>
          <t>Effects of exchange rates fluctuations</t>
        </is>
      </c>
      <c r="B38" s="5" t="n">
        <v>6238</v>
      </c>
      <c r="C38" s="5" t="n">
        <v>-3918</v>
      </c>
    </row>
    <row r="39">
      <c r="A39" s="4" t="inlineStr">
        <is>
          <t>NET DECREASE IN CASH, CASH EQUIVALENTS AND RESTRICTED CASH</t>
        </is>
      </c>
      <c r="B39" s="5" t="n">
        <v>-6631</v>
      </c>
      <c r="C39" s="5" t="n">
        <v>-2114</v>
      </c>
    </row>
    <row r="40">
      <c r="A40" s="4" t="inlineStr">
        <is>
          <t>CASH, CASH EQUIVALENTS AND RESTRICTED CASH – Beginning of period</t>
        </is>
      </c>
      <c r="B40" s="5" t="n">
        <v>125304</v>
      </c>
      <c r="C40" s="5" t="n">
        <v>140850</v>
      </c>
    </row>
    <row r="41">
      <c r="A41" s="4" t="inlineStr">
        <is>
          <t>CASH, CASH EQUIVALENTS AND RESTRICTED CASH – End of period</t>
        </is>
      </c>
      <c r="B41" s="6" t="n">
        <v>118673</v>
      </c>
      <c r="C41" s="6" t="n">
        <v>1387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Note 1 - Description of the Company and Basis of Presentation Description of the Company Getty Images Holdings, Inc. (the “Company” or “Getty Images”) is a preeminent global visual content creator and marketplace that offers a full range of content solutions to meet the needs of customers around the globe, no matter their size. Through Getty Images, iStock, and Unsplash brands, websites, and APIs, the Company serves customers in almost every country in the world and is one of the first places people turn to discover, purchase, and share powerful visual content from the world’s best photographers and videographers. The Company brings content to media outlets, advertising agencies, and corporations and increasingly serves individual creators and prosumers. Merger Agreement with Shutterstock On January 6, 2025, Getty Images entered into an Agreement and Plan of Merger (the “Merger Agreement”) to combine in a merger-of-equals transaction with Shutterstock, Inc. (“Shutterstock”) (such transaction referred to herein as the “Merger”). Subject to terms and conditions in the Merger Agreement, the aggregate consideration to be paid by Getty Images in respect of the outstanding shares of common stock of Shutterstock will be: • An amount in cash equal to the product of $9.50 multiplied by the number of shares of Shutterstock common stock outstanding immediately prior to the transaction close (including vested Shutterstock restricted stock units and performance stock units) (the “Total Cash Amount”); and • A number of shares of Getty Images common stock equal to the product of 9.17 multiplied by the number of shares of Shutterstock common stock outstanding immediately prior to the transaction close (including vested Shutterstock restricted stock units and performance stock units) (the “Total Stock Amount”). Each of the Total Cash Amount and the Total Stock Amount will be fixed as of immediately prior to closing of the Merger. Therefore, cash elections will be subject to proration if cash elections are oversubscribed and stock elections will be subject to proration if stock elections are oversubscribed. Each holder of Shutterstock common stock immediately prior to the transaction close will have the option to receive, subject to proration, for each share of Shutterstock common stock held by such holder: • Cash consideration of $9.50 and 9.17 shares of Getty Images common stock; • Cash consideration of $28.8487; or • 13.67237 shares of Getty Images common stock. Following the close of the transaction, based on the common shares outstanding as of April 25, 2025, Getty Images stockholders will own approximately 53.0% and Shutterstock stockholders will own approximately 47.0% of the combined company on a fully diluted basis. The transaction is subject to the satisfaction of customary closing conditions, including receipt of required regulatory approvals, the approval of Getty Images and Shutterstock stockholders and other customary closing conditions. During the three months ended March 31, 2025, Getty Images has expensed $18.0 million of legal, accounting, and other direct costs related to this proposed Merger in “ Other operating expenses (income) – net ” in the Condensed Consolidated Statements of Operations. On January 28, 2025, Getty Images filed its Premerger Notification and Report Form under the HSR Act (“HSR Filing”). On February 27, 2025 Getty Images withdrew its HSR Filing and refiled it on March 3, 2025. On April 2, 2025, Getty Images and Shutterstock announced that they had each received a Request for Additional Information and Documentary Material (“Second Request”) from the U.S. Department of Justice (“DOJ”) in connection with the transaction. The Second Request was issued under notification requirements of the HSR Act. The effect of the Second Request is to extend the waiting period imposed by the HSR Act until 30 days after Getty Images and Shutterstock have substantially complied with the request, unless that period is extended voluntarily by the parties or terminated sooner by the DOJ. Following submission of a briefing paper, on April 22, 2025, the United Kingdom Competition and Markets Authority invited Getty Images to submit a Merger Notice and their review process is ongoing. For additional information associated with the transaction, please see the Company filings from time to time with the Securities and Exchange Commission. Basis of Presentation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months ended March 31, 2025 are not necessarily indicative of the results to be expected for any future period or the entire year. The condensed consolidated financial statements include the accounts of the Company and its wholly-owned subsidiaries. Certain prior year amounts have been reclassified to conform to the current year’s presentation. Certain prior year disaggregated revenue amounts have been reclassified to conform to the current year presentation. All intercompany accounts and transactions have been eliminated in consolidation. Estimates and Assumption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re have been no changes to the significant accounting policies described in the 2024 Form 10-K that have had a material impact on the Company’s condensed consolidated financial statements and related no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llowance for Doubtful Accounts Accounts receivable – net, are trade receivables net of reserves for allowances for doubtful accounts totaling $6.1 million and $6.2 million as of March 31, 2025 and December 31, 2024, respectively. The Company recorded immaterial bad debt expenses for the three months ended March 31, 2025 and $0.3 million for the three months ended March 31, 2024. Allowance for doubtful accounts is calculated based on the current estimate of expected lifetime credit losses, which includes assumptions such as historical losses, existing economic conditions, and analysis of specific older account balances of customer and delegate accounts. Trade receivables are written off when collection efforts have been exhausted. Foreign Exchange (Loss) Gain – net The Company recognized foreign exchange loss, net of $25.1 million for the three months ended March 31, 2025 compared with net gains of $16.4 million for the three months ended March 31, 2024, respectively. These changes are primarily driven by volatility in foreign exchange rates, including fluctuations in the EUR related to our Old EUR Term Loans and New EUR Term Loans in the three months ended March 31, 2025. Minority Investments without Readily Determinable Fair Value The carrying amount of the minority investments, which is included within “Other assets” in the Condensed Consolidated Balance Sheets was $2.0 million and $1.9 million as of March 31, 2025 and December 31, 2024,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the three months ended March 31, 2025 and 2024. On a quarterly basis, the Company evaluates the carrying value of its long-term investments for impairment, which includes an assessment of revenue growth, earnings performance, working capital, and general market conditions. As of March 31, 2025, no adjustments to the carrying values of the Company’s long-term investments were identified as a result of this assessment. Recently Issued Accounting Pronouncements From time to time, new accounting pronouncements are issued by the Financial Accounting Standards Board (FASB) or other standard-setting bodies that are adopted by the Company as of the specified effective date. Unless otherwise discussed, the Company believes that the issued standards that are not yet effective will not have a material impact on its condensed consolidated financial statements an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0:09Z</dcterms:created>
  <dcterms:modified xmlns:dcterms="http://purl.org/dc/terms/" xmlns:xsi="http://www.w3.org/2001/XMLSchema-instance" xsi:type="dcterms:W3CDTF">2025-05-12T21:00:11Z</dcterms:modified>
</cp:coreProperties>
</file>